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onvertible Pref6" sheetId="6" r:id="rId6"/>
    <s:sheet name="Statements of Cash Flows" sheetId="7" r:id="rId7"/>
    <s:sheet name="Organization and Description of" sheetId="8" r:id="rId8"/>
    <s:sheet name="Summary of Significant Accounti" sheetId="9" r:id="rId9"/>
    <s:sheet name="Net Loss Per Share" sheetId="10" r:id="rId10"/>
    <s:sheet name="Business Combination" sheetId="11" r:id="rId11"/>
    <s:sheet name="Balance Sheet Components" sheetId="12" r:id="rId12"/>
    <s:sheet name="Fair Value Measurements" sheetId="13" r:id="rId13"/>
    <s:sheet name="Commitments and Contingencies" sheetId="14" r:id="rId14"/>
    <s:sheet name="Debt" sheetId="15" r:id="rId15"/>
    <s:sheet name="Convertible Preferred Stock War" sheetId="16" r:id="rId16"/>
    <s:sheet name="Convertible Preferred Stock" sheetId="17" r:id="rId17"/>
    <s:sheet name="Stockholders' Equity (Deficit)" sheetId="18" r:id="rId18"/>
    <s:sheet name="Stock Incentive Plans" sheetId="19" r:id="rId19"/>
    <s:sheet name="Genzyme Co-promotion Agreement" sheetId="20" r:id="rId20"/>
    <s:sheet name="Thyroid Cytopathology Partners" sheetId="21" r:id="rId21"/>
    <s:sheet name="Income Taxes" sheetId="22" r:id="rId22"/>
    <s:sheet name="401(k) Plan" sheetId="23" r:id="rId23"/>
    <s:sheet name="Subsequent Event" sheetId="24" r:id="rId24"/>
    <s:sheet name="Selected Quarterly Financial Da" sheetId="25" r:id="rId25"/>
    <s:sheet name="Summary of Significant Accoun26" sheetId="26" r:id="rId26"/>
    <s:sheet name="Summary of Significant Accoun27" sheetId="27" r:id="rId27"/>
    <s:sheet name="Net Loss Per Share (Tables)" sheetId="28" r:id="rId28"/>
    <s:sheet name="Business Combination (Tables)" sheetId="29" r:id="rId29"/>
    <s:sheet name="Balance Sheet Components (Table" sheetId="30" r:id="rId30"/>
    <s:sheet name="Fair Value Measurements (Tables" sheetId="31" r:id="rId31"/>
    <s:sheet name="Commitments and Contingencies (" sheetId="32" r:id="rId32"/>
    <s:sheet name="Debt (Tables)" sheetId="33" r:id="rId33"/>
    <s:sheet name="Stockholders' Equity (Deficit) " sheetId="34" r:id="rId34"/>
    <s:sheet name="Stock Incentive Plans (Tables)" sheetId="35" r:id="rId35"/>
    <s:sheet name="Income Taxes (Tables)" sheetId="36" r:id="rId36"/>
    <s:sheet name="Selected Quarterly Financial 37" sheetId="37" r:id="rId37"/>
    <s:sheet name="Organization and Description 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Net Loss Per Share (Details)" sheetId="43" r:id="rId43"/>
    <s:sheet name="Business Combination (Details)" sheetId="44" r:id="rId44"/>
    <s:sheet name="Balance Sheet Components - Prop" sheetId="45" r:id="rId45"/>
    <s:sheet name="Balance Sheet Components - Accr" sheetId="46" r:id="rId46"/>
    <s:sheet name="Fair Value Measurements - Money" sheetId="47" r:id="rId47"/>
    <s:sheet name="Fair Value Measurements - Chang" sheetId="48" r:id="rId48"/>
    <s:sheet name="Fair Value Measurements - Optio" sheetId="49" r:id="rId49"/>
    <s:sheet name="Commitments and Contingencies50" sheetId="50" r:id="rId50"/>
    <s:sheet name="Debt (Details)" sheetId="51" r:id="rId51"/>
    <s:sheet name="Convertible Preferred Stock W52" sheetId="52" r:id="rId52"/>
    <s:sheet name="Convertible Preferred Stock (De" sheetId="53" r:id="rId53"/>
    <s:sheet name="Stockholders' Equity (Details)" sheetId="54" r:id="rId54"/>
    <s:sheet name="Stock Incentive Plans - Stock O" sheetId="55" r:id="rId55"/>
    <s:sheet name="Stock Incentive Plans - Activit" sheetId="56" r:id="rId56"/>
    <s:sheet name="Stock Incentive Plans - Additio" sheetId="57" r:id="rId57"/>
    <s:sheet name="Stock Incentive Plans - Stock-b" sheetId="58" r:id="rId58"/>
    <s:sheet name="Stock Incentive Plans - Equity-" sheetId="59" r:id="rId59"/>
    <s:sheet name="Genzyme Co-promotion Agreement " sheetId="60" r:id="rId60"/>
    <s:sheet name="Thyroid Cytopathology Partners " sheetId="61" r:id="rId61"/>
    <s:sheet name="Income Taxes - Tax Effects (Det" sheetId="62" r:id="rId62"/>
    <s:sheet name="Income Taxes - Unrecognized Tax" sheetId="63" r:id="rId63"/>
    <s:sheet name="Income Taxes - Income Tax Exami" sheetId="64" r:id="rId64"/>
    <s:sheet name="401(k) Plan (Details)" sheetId="65" r:id="rId65"/>
    <s:sheet name="Selected Quarterly Financial 66" sheetId="66" r:id="rId66"/>
  </s:sheets>
  <s:definedNames/>
  <s:calcPr calcId="124519" calcMode="auto" fullCalcOnLoad="1"/>
</s:workbook>
</file>

<file path=xl/sharedStrings.xml><?xml version="1.0" encoding="utf-8"?>
<sst xmlns="http://schemas.openxmlformats.org/spreadsheetml/2006/main" uniqueCount="852">
  <si>
    <t>Document and Entity Information - USD ($) $ in Millions</t>
  </si>
  <si>
    <t>12 Months Ended</t>
  </si>
  <si>
    <t>Dec. 31, 2015</t>
  </si>
  <si>
    <t>Mar. 04, 2016</t>
  </si>
  <si>
    <t>Jun. 30, 2015</t>
  </si>
  <si>
    <t>Document and Entity Information</t>
  </si>
  <si>
    <t>Entity Registrant Name</t>
  </si>
  <si>
    <t>VERACYTE,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Accounts receivable, net of allowance of $117 and $84 as of December 31, 2015 and 2014, respectively</t>
  </si>
  <si>
    <t>Supplies inventory</t>
  </si>
  <si>
    <t>Prepaid expenses and other current assets</t>
  </si>
  <si>
    <t>Deferred tax asset</t>
  </si>
  <si>
    <t>Restricted cash</t>
  </si>
  <si>
    <t>Total current assets</t>
  </si>
  <si>
    <t>Property and equipment, net</t>
  </si>
  <si>
    <t>Finite-lived intangible assets, net</t>
  </si>
  <si>
    <t>Indefinite-lived intangible assets: in-process research and development</t>
  </si>
  <si>
    <t>Goodwill</t>
  </si>
  <si>
    <t>Other assets</t>
  </si>
  <si>
    <t>Total assets</t>
  </si>
  <si>
    <t>Current liabilities:</t>
  </si>
  <si>
    <t>Accounts payable</t>
  </si>
  <si>
    <t>Accrued liabilities</t>
  </si>
  <si>
    <t>Deferred Genzyme co-promotion fee</t>
  </si>
  <si>
    <t>Total current liabilities</t>
  </si>
  <si>
    <t>Long-term debt</t>
  </si>
  <si>
    <t>Deferred tax liability</t>
  </si>
  <si>
    <t>Deferred rent, net of current portion</t>
  </si>
  <si>
    <t>Deferred Genzyme co-promotion fee, net of current portion</t>
  </si>
  <si>
    <t>Total liabilities</t>
  </si>
  <si>
    <t>Commitments and contingencies</t>
  </si>
  <si>
    <t xml:space="preserve"> </t>
  </si>
  <si>
    <t>Stockholders' equity:</t>
  </si>
  <si>
    <t>Preferred stock, $0.001 par value; 5,000,000 shares authorized, no shares issued and outstanding as of December 31, 2015 and December 31, 2014</t>
  </si>
  <si>
    <t>Common stock, $0.001 par value; 125,000,000 shares authorized, 27,685,291 and 22,523,529 shares issued and outstanding as of December 31, 2015 and 2014, respectively</t>
  </si>
  <si>
    <t>Additional paid-in capital</t>
  </si>
  <si>
    <t>Accumulated deficit</t>
  </si>
  <si>
    <t>Total stockholders' equity</t>
  </si>
  <si>
    <t>Total liabilities and stockholders' equity</t>
  </si>
  <si>
    <t>Balance Sheets (Parenthetical) - USD ($) $ in Thousands</t>
  </si>
  <si>
    <t>Balance Sheets</t>
  </si>
  <si>
    <t>Accounts receivable, allowance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Dec. 31, 2013</t>
  </si>
  <si>
    <t>Statements of Operations and Comprehensive Loss</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expense), net</t>
  </si>
  <si>
    <t>Net loss</t>
  </si>
  <si>
    <t>Comprehensive loss</t>
  </si>
  <si>
    <t>Net loss per common share, basic and diluted (in dollars per share)</t>
  </si>
  <si>
    <t>Shares use to compute net loss per common share, basic and diluted (in shares)</t>
  </si>
  <si>
    <t>Statements of Convertible Preferred Stock and Stockholders' Equity - USD ($) $ in Thousands</t>
  </si>
  <si>
    <t>Convertible Preferred Stock.</t>
  </si>
  <si>
    <t>Series C</t>
  </si>
  <si>
    <t>Common Stock</t>
  </si>
  <si>
    <t>Additional Paid-in Capital</t>
  </si>
  <si>
    <t>Accumulated Deficit</t>
  </si>
  <si>
    <t>Total</t>
  </si>
  <si>
    <t>Balance at Dec. 31, 2012</t>
  </si>
  <si>
    <t>Balance (in shares) at Dec. 31, 2012</t>
  </si>
  <si>
    <t>Increase (Decrease) in Convertible Preferred Stock and Stockholders' Equity (Deficit)</t>
  </si>
  <si>
    <t>Issuance of Series C convertible preferred stock in June 2013 at $1.89 per share, net of issuance costs of $53</t>
  </si>
  <si>
    <t>Issuance of Series C convertible preferred stock in June 2013 at $1.89 per share, net of issuance costs of $53 (in shares)</t>
  </si>
  <si>
    <t>Extinguishment of the preferred stock liability</t>
  </si>
  <si>
    <t>Issuance of common stock on exercise of stock options</t>
  </si>
  <si>
    <t>Issuance of common stock on exercise of stock options (in shares)</t>
  </si>
  <si>
    <t>Issuance of common stock in initial public offering, net of discounts and commissions of $4,642 and issuance costs of $2,507</t>
  </si>
  <si>
    <t>Issuance of common stock in initial public offering, net of discounts and commissions of $4,642 and issuance costs of $2,507 (in shares)</t>
  </si>
  <si>
    <t>Conversion of preferred stock into common stock upon initial public offering</t>
  </si>
  <si>
    <t>Conversion of preferred stock into common stock upon initial public offering (in shares)</t>
  </si>
  <si>
    <t>Reclassification of preferred stock warrant liability into additional paid-in capital upon initial public offering</t>
  </si>
  <si>
    <t>Common stock subject to repurchase</t>
  </si>
  <si>
    <t>Stock-based compensation expense (employee)</t>
  </si>
  <si>
    <t>Stock-based compensation expense (non-employee)</t>
  </si>
  <si>
    <t>Equity-based compensation</t>
  </si>
  <si>
    <t>Balance at Dec. 31, 2013</t>
  </si>
  <si>
    <t>Balance (in shares) at Dec. 31, 2013</t>
  </si>
  <si>
    <t>Issuance of common stock on cashless exercise of warrant (in shares)</t>
  </si>
  <si>
    <t>Issuance of common stock for acquisition</t>
  </si>
  <si>
    <t>Issuance of common stock for acquisition (in shares)</t>
  </si>
  <si>
    <t>Balance at Dec. 31, 2014</t>
  </si>
  <si>
    <t>Balance (in shares) at Dec. 31, 2014</t>
  </si>
  <si>
    <t>Sale of common stock in a private placement, net of issuance costs</t>
  </si>
  <si>
    <t>Sale of common stock in a private placement, net of issuance costs (in shares)</t>
  </si>
  <si>
    <t>Stock-based compensation expense (ESPP)</t>
  </si>
  <si>
    <t>Balance at Dec. 31, 2015</t>
  </si>
  <si>
    <t>Balance (in shares) at Dec. 31, 2015</t>
  </si>
  <si>
    <t>Statements of Convertible Preferred Stock and Stockholders' Equity (Parenthetical) - USD ($)</t>
  </si>
  <si>
    <t>1 Months Ended</t>
  </si>
  <si>
    <t>Jun. 30, 2013</t>
  </si>
  <si>
    <t>Issuance of common stock in initial public offering, discounts and commissions</t>
  </si>
  <si>
    <t>Issuance of common stock in initial public offering, issuance cost</t>
  </si>
  <si>
    <t>Issuance of common stock in a private placement, issuance cost</t>
  </si>
  <si>
    <t>Issuance of convertible preferred stock, issue price (in dollars per share)</t>
  </si>
  <si>
    <t>Issuance of convertible preferred stock, issuance cost</t>
  </si>
  <si>
    <t>Statements of Cash Flows - USD ($) $ in Thousands</t>
  </si>
  <si>
    <t>Operating activities</t>
  </si>
  <si>
    <t>Adjustments to reconcile net loss to net cash used in operating activities:</t>
  </si>
  <si>
    <t>Depreciation and amortization</t>
  </si>
  <si>
    <t>Bad debt expense</t>
  </si>
  <si>
    <t>Genzyme co-promotion fee amortization</t>
  </si>
  <si>
    <t>Stock-based compensation</t>
  </si>
  <si>
    <t>Amortization of debt discount and issuance costs</t>
  </si>
  <si>
    <t>Interest on debt balloon payment</t>
  </si>
  <si>
    <t>Change in value of preferred stock liability</t>
  </si>
  <si>
    <t>Change in value of preferred stock warrant liability</t>
  </si>
  <si>
    <t>Changes in operating assets and liabilities:</t>
  </si>
  <si>
    <t>Accounts receivable</t>
  </si>
  <si>
    <t>Accrued liabilities and deferred rent</t>
  </si>
  <si>
    <t>Net cash used in operating activities</t>
  </si>
  <si>
    <t>Investing activities</t>
  </si>
  <si>
    <t>Purchases of property and equipment</t>
  </si>
  <si>
    <t>Cash remitted for acquisition, net of cash received</t>
  </si>
  <si>
    <t>Change in restricted cash</t>
  </si>
  <si>
    <t>Net cash used in investing activities</t>
  </si>
  <si>
    <t>Financing activities</t>
  </si>
  <si>
    <t>Proceeds from the issuance of long-term debt, net of debt issuance costs</t>
  </si>
  <si>
    <t>Payment of end-of-term obligation</t>
  </si>
  <si>
    <t>Proceeds from issuance of redeemable convertible preferred stock, net of issuance costs</t>
  </si>
  <si>
    <t>Proceeds from issuance of common stock in a private placement, net of costs</t>
  </si>
  <si>
    <t>Proceeds from issuance of common stock in initial public offering, gross</t>
  </si>
  <si>
    <t>Commissions and issuance costs relating to the initial public offering</t>
  </si>
  <si>
    <t>Payment of deferred stock offering costs</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Supplementary cash flow information of non cash investing and financing activities:</t>
  </si>
  <si>
    <t>Fair value of common stock issued for acquisition</t>
  </si>
  <si>
    <t>Non-cash issuance of long-term debt</t>
  </si>
  <si>
    <t>Non-cash repayment of long-term debt</t>
  </si>
  <si>
    <t>Purchases of property and equipment included in accounts payable and accrued liabilities</t>
  </si>
  <si>
    <t>Non-cash purchases of property and equipment</t>
  </si>
  <si>
    <t>Transfer of preferred stock liability to equity</t>
  </si>
  <si>
    <t>Preferred stock warrants</t>
  </si>
  <si>
    <t>Conversion of preferred stock warrant liability to common stock warrants</t>
  </si>
  <si>
    <t>Issuance of common stock from the non-cash exercise of common stock warrants</t>
  </si>
  <si>
    <t>Conversion of convertible preferred stock to common stock</t>
  </si>
  <si>
    <t>IPO costs included in accounts payable and accrued liabilities</t>
  </si>
  <si>
    <t>Cash paid for interest on debt</t>
  </si>
  <si>
    <t>Transfer of equity-based compensation from liabilities to equity</t>
  </si>
  <si>
    <t>Cash paid for tax</t>
  </si>
  <si>
    <t>Organization and Description of Business</t>
  </si>
  <si>
    <t>1. Organization and Description of Business
Veracyte, Inc. ("Veracyte" or the "Company") was incorporated in the state of Delaware on August 15, 2006 as Calderome, Inc. Calderome operated as an incubator until early 2008. On March 4, 2008, the Company changed its name to Veracyte, Inc. Veracyte is a molecular diagnostics company that uses genomic technology to resolve diagnostic ambiguity. The Company targets diseases in which large numbers of patients undergo invasive and costly diagnostic procedures that could have been avoided with a more accurate diagnosis from a cytology sample taken preoperatively. By improving preoperative diagnosis, the Company helps patients avoid such unnecessary invasive procedures and surgeries while reducing healthcare costs.
The Company's first commercial solution, the Afirma® Thyroid FNA Analysis, centers on the proprietary Afirma Gene Expression Classifier ("GEC"). The Afirma GEC helps physicians reduce the number of unnecessary surgeries by employing a proprietary 142-gene signature to preoperatively determine whether thyroid nodules previously classified by cytopathology as indeterminate can be reclassified as benign. The Afirma GEC is offered directly or as part of a comprehensive solution that also includes cytopathology testing and the Afirma Malignancy Classifiers, launched in May 2014. The Company currently markets and sells Afrma in the United States and select foreign countries through a co-promotion agreement with Genzyme Corporation, a subsidiary of Sanofi, as well as selectively through other distributors internationally. On March 9, 2016, the Company gave notice of termination of the Amended Agreement effective September 9, 2016.
In September 2014, the Company acquired Allegro Diagnostics Corp. ("Allegro") to accelerate its entry into pulmonology, the Company's second clinical area. Allegro was a privately-held company based in Maynard, Massachusetts, focused on the development of genomic tests to improve the preoperative diagnosis of lung cancer. See Note 4. In April 2015, the Company entered the lung cancer diagnostics market with the Percepta® Bronchial Genomic Classifier, a new genomic test to resolve ambiguity in lung cancer diagnosis. The Company has a second product in pulmonology under development designed to preoperatively identify patients with idiopathic pulmonary fibrosis ("IPF").
The Company's operations are based in South San Francisco, California and Austin, Texas, and it operates in one segment in the United States.
Initial Public Offering
On November 4, 2013, the Company completed an initial public offering ("IPO") of its common stock. In connection with its IPO, the Company issued and sold 5,100,351 shares of common stock at a price to the public of $13.00 per share. As a result of the IPO, the Company received $59.2 million in net proceeds, after deducting underwriting discounts and commissions of $4.6 million and offering expenses of $2.5 million payable by the Company. In connection with the IPO, the Company's outstanding shares of convertible preferred stock were automatically converted into 14,997,312 shares of common stock.</t>
  </si>
  <si>
    <t>Summary of Significant Accounting Policies</t>
  </si>
  <si>
    <t>2. Summary of Significant Accounting Policies
Basis of Presentation
The Company's financial statements have been prepared in accordance with accounting principles generally accepted in the United States ("GAAP"). The financial statements include the accounts of the Company and its former wholly-owned subsidiary, which was dissolved in June 2015. For periods prior to the subsidiary dissolution, all intercompany accounts and transactions were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allowance for doubtful accounts; the useful lives of property and equipment; the recoverability of long-lived assets; the estimation of the fair value of intangible assets; the determination of fair value of the Company's common stock prior to the Company's IPO; stock options; preferred stock liability;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Liquidity
The Company has incurred net losses since its inception and expects to incur additional losses in 2016 and in future years. As of December 31, 2015, the Company had an accumulated deficit of $148.7 million. The Company may never achieve revenue sufficient to offset its expenses. The Company believes its cash and cash equivalents of $39.1 million as of December 31, 2015 and its revenue from sales in 2016 will be sufficient to meet its anticipated cash requirements for at least the next 12 months.
In April 2015, the Company issued and sold 4,907,975 shares of its common stock in a private placement, at a price of $8.15 per share. The Company received $37.3 million in net proceeds, after deducting expenses of $2.7 million.
If the Company is not able to generate revenue to finance its cash requirement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
Concentrations of Credit Risk and Other Risks and Uncertainties
The Company's cash and cash equivalents are deposited with one major financial institution in the United States, as required by the loan and security agreement discussed in Note 8.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December 31, 2015, all of the Company's revenue have been derived from the sale of Afirma. To date, Afirma has been delivered primarily to physicians in the United States. The Company's third-party payers in excess of 10% of revenue and their related revenue as a percentage of total revenue were as follows:
Year Ended December 31,
2015
2014
2013
Medicare
%
%
%
United Healthcare
%
%
%
Aetna
%
%
%
​
​
​
​
​
​
​
​
​
​
​
%
%
%
​
​
​
​
​
​
​
​
​
​
​
​
​
​
​
​
​
​
​
​
​
​
As the number of payers reimbursing for Afirma increases, the percentage of revenue derived from Medicare and other significant third-party payers has changed and will continue to change as a percentage of total revenue.
The Company's significant third-party payers and their related accounts receivable balance at December 31, 2015 and 2014 as a percentage of total accounts receivable are as follows:
December 31,
2015
2014
Medicare
%
%
United Healthcare
%
%
Aetna
%
%
No other third-party payer represented more than 10% of the Company's accounts receivable balances as of those dates.
Cash Equivalents
Cash equivalents consist of short-term, highly liquid investments with original maturities of three months or less from the date of purchase. Cash equivalents consist of amounts invested in a money market account primarily consisting of U.S. Treasury reserves.
Restricted Cash
The Company had deposits of $118,000 as of December 31, 2015 and December 31, 2014, restricted from withdrawal and held by a bank in the form of collateral for irrevocable standby letters of credit totaling $118,000 held as security for the lease of the Company's headquarters and laboratory facilities in South San Francisco that expires March 31, 2016. This restricted cash is included in current assets as of December 31, 2015 and in long-term assets as of December 31, 2014. The Company also had deposits of $603,000 included in long-term assets as of December 31, 2015, restricted from withdrawal and held by a bank in the form of collateral for an irrevocable standby letter of credit held as security for the lease of the Company's new South San Francisco facility signed in April 2015.
The Company reserved $70,000 in cash as of December 31, 2014 to cover liabilities associated with the acquisition of Allegro as discussed in Note 4. This amount was paid in March 2015.
Allowance for Doubtful Accounts
The Company estimates an allowance for doubtful accounts against its individual accounts receivable based on estimates of expected reimbursement consistent with historical payment experience in relation to the amounts billed. Bad debt expense is included in general and administrative expense on the Company's statements of operations and comprehensive loss. Accounts receivable are written off against the allowance when there is substantive evidence that the account will not be paid.
The balance of allowance for doubtful accounts as of December 31, 2015 and 2014, including charges to bad debt expense and write-offs, net of recoveries, was as follows (in thousands of dollars):
As of December 31,
2015
2014
Beginning balance
$
$
Charged to expense
Write-offs, net of recoveries
)
)
​
​
​
​
​
​
​
​
Ending balance
$
$
​
​
​
​
​
​
​
​
​
​
​
​
​
​
​
​
Supplies Inventory
Supplies inventory consists of test reagents and other consumables primarily used in the sample collection kits and in cytopathology and GEC test processing and are valued at the lower of cost or market value. Cost is determined using actual costs on a first-in, first-out basis.
Property and Equipment
Property and equipment are stated at cost less accumulated depreciation and amortiz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Internal-use Software
The Company capitalizes costs incurred in the application development stage to design and implement the software used in the tracking and reporting of laboratory activity. Costs incurred in the development of application software are capitalized and amortized over an estimated useful life of three years on a straight-line basis. The total cost, accumulated depreciation and net book value of internal-use software was $1.3 million, $534,000 and $744,000, respectively, as of December 31, 2015, and was $927,000, $330,000 and $597,000, respectively, as of December 31, 2014, and are included in property and equipment in the Company's balance sheets. During the years ended December 31, 2015 and 2014, the Company capitalized $352,000 and $445,000, respectively, of software development costs. Amortization expense totaled $204,000, $135,000 and $108,000 in the years ended December 31, 2015, 2014 and 2013, respectively.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Finite-lived Intangible Assets
Finite-lived intangible assets relates to intangible assets reclassified from indefinite-lived intangible assets, following the launch of Percepta in April 2015. The Company amortizes finite-lived intangible assets using the straight-line method over their estimated useful life. The estimated useful life of 15 years was used for the intangible asset related to the Percepta test based on management's estimate of product life, product life of other diagnostic tests and patent life. The Company tests this finite-lived intangible asset for impairment when events or circumstances indicate a reduction in the fair value below its carrying amount. There was no impairment for the year ended December 31, 2015.
Indefinite-lived Intangible Assets—In-process Research and Development
The Company's indefinite-lived intangible assets are comprised of acquired in-process research and development ("IPR&amp;D"). The fair value of IPR&amp;D acquired through a business combination is capitalized as an indefinite-lived intangible asset until the completion or abandonment of the related research and development activities. When research and development is complete, the associated assets are amortized on a straight-line basis over their estimated useful lives. IPR&amp;D is tested for impairment annually or more frequently if events or circumstances indicate that the fair value may be below the carrying value of the asset. The Company recognizes an impairment loss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15 and 2014.
Goodwill
Goodwill, derived from the Company's acquisition of Allegro,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ere no impairments for the years ended December 31, 2015 and 2014.
Derivative Liability
The Company accounts for derivative financial instruments as either equity or liabilities based upon the characteristics and provisions of each instrument. The Company recorded the preferred stock liability incurred in connection with its Series C convertible preferred stock and the preferred stock warrant liability related to the issuance of a warrant for Series C convertible preferred stock, each as a derivative financial instrument liability at their fair value on the date of issuance, and the Company re-measured them on each subsequent balance sheet date. The changes in fair value were recognized as a gain or loss from the adjustment to other income (expense), net, in the statements of operations and comprehensive loss. The Company estimated the fair value of this liability using option-pricing models that include assumptions for future financings, expected volatility, expected life, yield and risk-free interest rate. The preferred stock liability was extinguished in June 2013. The warrant to purchase Series C convertible preferred stock was converted into a warrant to purchase the Company's common stock as of the closing of its IPO and was exercised through a cashless exercise in March 2014.
Bonus Accruals
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The Company accrued $2.1 million and $1.1 million as of December 31, 2015 and 2014, respectively, for liabilities associated with these employee and executive bonus plans which are included in accrued liabilities in the Company's balance sheets.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Revenue Recognition
The Company recognizes revenue in accordance with the provision of ASC 954-605, Health Care Entities—Revenue Recognition. The Company's revenue is generated from the provision of diagnostic services using the Afirma solution and the service is completed upon the delivery of test results to the prescribing physician, at which time the Company bills for the service. The Company recognizes revenue related to billings for Medicare and commercial payers on an accrual basis, net of contractual and other adjustments, when amounts that will ultimately be realized can be estimated. Contractual and other adjustments represent the difference between the list price (the billing rate) and the estimated reimbursement rate for each payer. Upon ultimate collection, the amount received from Medicare and commercial payers where reimbursement was estimated is compared to previous estimates and, if necessary, the contractual allowance is adjusted accordingly. Until a contract has been negotiated with a commercial payer or governmental program, the Afirma solution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the earlier of payment notification, if applicable, or cash receipt.
The estimates of amounts that will ultimately be realized requires significant judgment by managemen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Company's GEC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upon the earlier of receipt of third-party payer notification of payment or when cash is received.
Revenue recognized when cash is received and on an accrual basis for the years ended December 31, 2015, 2014 and 2013 was as follows (in thousands of dollars):
Year Ended December 31,
2015
2014
2013
Revenue recognized when cash is received
$
$
$
Revenue recognized on an accrual basis
​
​
​
​
​
​
​
​
​
​
​
Total
$
$
$
​
​
​
​
​
​
​
​
​
​
​
​
​
​
​
​
​
​
​
​
​
​
Cost of Revenue
Cost of revenue is expensed as incurred and includes material and service costs, cytopathology testing services performed by a third-party pathology group, stock-based compensation expense, direct labor costs, equipment and infrastructure expenses associated with testing samples, shipping charges to transport samples, and allocated overhead including rent, information technology, equipment depreciation and utilities.
Research and Development
Research and development costs are charged to operations as incurred. Research and development costs include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Equity awards issued to non-employees are valued using the Black-Scholes option-pricing model and are subject to re-measurement as the underlying equity awards vest.
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and warrants to purchase common stock are considered to be common stock equivalents and were excluded from the calculation of diluted net loss per common share because their effect would be anti-dilutive for all periods presented.
Recent Accounting Pronouncements
In May 2014, the Financial Accounting Standards Board ("FASB") issued Accounting Standards Update ("ASU") No. 2014-09, Revenue from Contracts with Customers ,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Adoption is permitted as early as the first quarter of 2017 and is required by the first quarter of 2018. The Company has not yet selected a transition method and are currently evaluating the potential effect of the updated standard on its financial statements.
In August 2014, FASB issued ASU No. 2014-15, Presentation of Financial Statements Going Concern—Disclosure of Uncertainties about an Entity's Ability to Continue as a Going Concern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does not anticipate that the adoption of this ASU will have a significant impact on its financial statements.
In April 2015, the FASB issued ASU No. 2015-03, Simplifying the Presentation of Debt Issuance Costs , to require debt issuance costs to be presented as an offset against debt outstanding. The update does not change current guidance on the recognition and measurement of debt issuance costs. The ASU is effective for interim and annual periods beginning after December 15, 2015. Adoption of the ASU is retrospective to each prior period presented. The Company does not anticipate that the adoption of this ASU will have a significant impact on its balance sheet.
In November 2015, the FASB issued ASU 2015-17,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for the Company beginning in the first quarter of fiscal year 2018 though early adoption is permitted. The Company has early-adopted the ASU as of December 31, 2015 and its statement of financial position as of this date reflects the revised classification of current deferred tax assets and liabilities as noncurrent. The Company has early-adopted this ASU prospectively and prior periods have not been retrospectively adjusted. There is no other impact on the Company's financial statements of early-adopting the ASU.</t>
  </si>
  <si>
    <t>Net Loss Per Share</t>
  </si>
  <si>
    <t>3. Net Loss Per Share
The following table presents the calculation of basic and diluted net loss per common share for the years ended December 31, 2015, 2014 and 2013 (in thousands of dollars, except share and per share amounts):
Year Ended December 31,
2015
2014
2013
Net loss
$
)
$
)
$
)
​
​
​
​
​
​
​
​
​
​
​
​
​
​
​
​
​
​
​
​
​
​
Shares used to compute net loss per common share, basic and diluted
​
​
​
​
​
​
​
​
​
​
​
​
​
​
​
​
​
​
​
​
​
​
Net loss per common share, basic and diluted
$
)
$
)
$
)
​
​
​
​
​
​
​
​
​
​
​
​
​
​
​
​
​
​
​
​
​
​
The following outstanding common stock equivalents have been excluded from diluted net loss per common share for the years ended December 31, 2015, 2014 and 2013 because their inclusion would be anti-dilutive:
Year Ended December 31,
2015
2014
2013
Shares of common stock subject to outstanding options
Shares of common stock issuable upon exercise of warrants
—
—
​
​
​
​
​
​
​
​
​
​
​
Total shares of common stock equivalents
​
​
​
​
​
​
​
​
​
​
​
​
​
​
​
​
​
​
​
​
​
​</t>
  </si>
  <si>
    <t>Business Combination</t>
  </si>
  <si>
    <t>4. Business Combination
In September 2014, the Company acquired Allegro via a merger with Full Moon Acquisition, Inc., a wholly-owned subsidiary of the Company. Allegro was a privately-held company based in Maynard, Massachusetts, focused on the development of genomic tests to improve the preoperative diagnosis of lung cancer. Allegro merged with Full Moon, (the "Merger"), with Allegro surviving the Merger as a wholly-owned subsidiary of the Company. The subsidiary was dissolved in June 2015. At the effective time of the Merger, each share of the common stock of Full Moon issued and outstanding immediately prior to the effective time of the Merger was automatically converted into one share of common stock of Allegro and represented the only outstanding common stock of Allegro at the effective time of the Merger; all previously issued and outstanding shares of common stock of Allegro were canceled. The Series A preferred stock of Allegro issued and outstanding immediately prior to the effective time of the Merger was canceled and automatically converted into the right to receive a total of 964,377 shares of the Company's common stock and $2.7 million in cash. Outstanding indebtedness of Allegro totaling $4.3 million was settled in cash by the Company on the effective date of the Merger. All outstanding stock options under Allegro's equity incentive plan were canceled.
The acquisition of Allegro accelerated the Company's entry into the pulmonology diagnostics market. Allegro's lung cancer test is designed to help physicians determine which patients with lung nodules who have had an inconclusive bronchoscopy result are at low risk for cancer and can thus be safely monitored with CT scans rather than undergoing invasive procedures. The Company launched the Percepta test in April 2015.
The Merger was accounted for using the acquisition method of accounting with the Company treated as the accounting acquirer. The purchase price was allocated based on the estimated fair value of the assets acquired and liabilities assumed at the date of the acquisition.
The Company incurred approximately $0.5 million in acquisition-related costs related to the Merger, which primarily consisted of legal, accounting and valuation-related expenses. In addition, the Company incurred $1.2 million related to transaction bonuses and severance payments to former Allegro employees associated with the Merger. These expenses were recorded in general and administrative expense in the accompanying statements of operations and comprehensive loss. Total expenses and net loss associated with the acquired Allegro business in the Company's statements of operations and comprehensive loss were not separately identifiable due to the integration with the Company's operations.
The acquisition consideration was comprised of (in thousands of dollars):
Stock
$
Cash
Payment of outstanding indebtedness
​
​
​
​
​
Total acquisition consideration
$
​
​
​
​
​
​
​
​
​
​
The stock consideration of $10.1 million was determined based on the closing price of the Company's common stock on September 16, 2014 ($10.45 per share).
The fair value of the assets acquired and liabilities assumed at the closing date of the Merger are summarized below (in thousands of dollars):
Cash and cash equivalents
$
Other assets, net
In-process research and development
Goodwill
​
​
​
​
​
Total net assets acquired
$
​
​
​
​
​
​
​
​
​
​
The fair value of IPR&amp;D was determined using the multi-period excess earnings method of the income approach, which estimates the economic benefits of the IPR&amp;D over multiple time periods by identifying the cash flows associated with the use of the asset, based on forecasts prepared by management, and deducting a periodic charge reflecting a fair return for the use of contributory assets. The forecasted cash flows were discounted based on a discount rate of 18.5%. The discount rate represents the Company's weighted average return on assets and was benchmarked against the internal rate of return and cost of capital of guideline publicly traded companies. The fair value of the IPR&amp;D was capitalized as of the closing date of the Merger and was accounted for as an indefinite-lived intangible asset prior to the beginning of amortization.
Amortization of the IPR&amp;D began in April 2015 when research and development activities were deemed to be completed and is recorded on a straight-line basis. The amortization period of the IPR&amp;D is over its estimated useful life of 15 years after taking into consideration expected use of the asset, legal or regulatory provisions that may limit or extend the life of the asset, as well as the effects of obsolescence and other economic factors. Amortization of $800,000 was recorded for the year ended December 31, 2015 and accumulated amortization was $800,000 as of December 31, 2015. Amortization expense will be approximately $1.1 million per year.
Goodwill, which represents the purchase price in excess of the fair value of net assets acquired, is not expected to be deductible for income tax purposes. This goodwill is reflective of the value derived from the acceleration of the Company's entry into the pulmonology market.
Pro Forma Financial Information (Unaudited)
The following pro forma financial information is based on the historical financial statements of the Company and presents the Company's results as if the Merger had occurred as of January 1, 2013 (in thousands of dollars):
Year Ended December 31,
2014
2013
Revenue
$
$
​
​
​
​
​
​
​
​
​
​
​
​
​
​
​
​
Net loss
$
)
$
)
​
​
​
​
​
​
​
​
​
​
​
​
​
​
​
​
The pro forma results present the combined historical results of operations with adjustments to reflect one-time charges including:
•
The reversal of costs related to transaction bonuses and other payments to employees and acquisition-related expenses directly related to the Merger of $2.2 million for the year ended December 31, 2014; and
•
the elimination of interest expense related to Allegro indebtedness of $2.3 million and $4.5 million for the years ended December 31, 2014 and 2013, respectively.
The pro forma information presented does not purport to present what the actual results would have been had the Merger actually occurred on January 1, 2013, nor is the information intended to project results for any future period.</t>
  </si>
  <si>
    <t>Balance Sheet Components</t>
  </si>
  <si>
    <t>5. Balance Sheet Components
Property and Equipment, Net
Property and equipment consisted of the following (in thousands of dollars):
Year Ended December 31,
2015
2014
Leasehold improvements
$
$
Laboratory equipment
Computer equipment
Software, including software developed for internal use
Furniture and fixtures
Construction-in-process
​
​
​
​
​
​
​
​
Total property and equipment, at cost
Accumulated depreciation and amortization
)
)
​
​
​
​
​
​
​
​
Total property and equipment, net
$
$
​
​
​
​
​
​
​
​
​
​
​
​
​
​
​
​
Depreciation and amortization expense was $1.5 million, $1.2 million and $1.0 million for the years ended December 31, 2015, 2014 and 2013, respectively.
Accrued Liabilities
Accrued liabilities consisted of the following (in thousands of dollars):
Year Ended December 31,
2015
2014
Accrued compensation expenses
$
$
Accrued Genzyme co-promotion fees
Accrued other
​
​
​
​
​
​
​
​
Total accrued liabilities
$
$
​
​
​
​
​
​
​
​
​
​
​
​
​
​
​
​</t>
  </si>
  <si>
    <t>Fair Value Measurements</t>
  </si>
  <si>
    <t>6. 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debt approximates its fair value because the interest rate approximates market rates that the Company could obtain for debt with similar term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fair value of the Company's financial assets, which consist only of money market funds, was $37.5 million and $33.2 million as of December 31, 2015 and December 31, 2014, respectively, and are Level I assets as described above.
The Company has no Level III liabilities as of December 31, 2015 and 2014. The following table sets forth the changes in the fair value of the Company's Level III financial liabilities, which consisted of a preferred stock liability during 2013, which were measured on a recurring basis (in thousands of dollars):
Year Ended December 31, 2013
Beginning balance
$
Change in fair value of preferred stock liability recorded as other expense, net
Settlement of preferred stock liability
)
Fair value of preferred stock warrant liability
Change in fair value of preferred stock warrant liability recorded as other expense, net
Conversion of preferred stock warrant liability
)
​
​
​
​
​
Ending balance
$
—
​
​
​
​
​
​
​
​
​
​
In November 2012, the Company recorded a preferred stock liability as investors received the right to purchase from the Company, on the same terms, additional shares of Series C convertible preferred stock, in a second tranche. As the investors held a majority of the board seats, the decision to complete the second tranche was deemed to be outside the control of the Company. The preferred stock liability was valued using the option-pricing method, which resulted in an initial fair value of $0.9 million for the Company's obligation to sell the convertible preferred stock. In June 2013, the Company settled the preferred stock liability upon completion of the sale of the second tranche of Series C convertible preferred stock. Immediately prior to settlement, the Company revalued the preferred stock liability to $2.7 million and recorded other expense of $2.1 million related to the change in value of the liability through that date. The preferred stock liability was valued using the option-pricing method with the following assumptions: 100% probability of success of the second tranche, fair value of Series C preferred stock of $2.39, a term of 0.003 years and expected volatility of 36.4%.</t>
  </si>
  <si>
    <t>Commitments and Contingencies</t>
  </si>
  <si>
    <t>7. Commitments and Contingencies
Operating Leases
The Company leases its headquarters and South San Francisco, California laboratory facilities under a non-cancelable lease agreement that expires on March 31, 2016. In April 2015, the Company signed a non-cancelable lease agreement for approximately 59,000 square feet to serve as its new South San Francisco facility. The lease began in June 2015 and ends in March 2026 and contains extension of lease term and expansion options. In conjunction with this lease, the landlord provided funding of approximately $3.3 million for tenant improvements, all of which has been received as of December 31, 2015. The Company has incurred approximately $2.7 million in addition to the landlord's tenant allowance as of December 31, 2015 and expects to incur further costs of $1.3 million in 2016 to complete the build-out of the facility. The Company had deposits of $603,000 included in long-term assets as of December 31, 2015, restricted from withdrawal and held by a bank in the form of collateral for an irrevocable standby letter of credit totaling $603,000 held as security for the lease of the new South San Francisco facility.
The Company also leases laboratory space in Austin, Texas. The lease expires on July 31, 2018. The Company provided a cash security deposit of $75,000, which is included in other assets in the Company's balance sheets as of December 31, 2015 and 2014.
Future minimum lease payments under non-cancelable operating leases as of December 31, 2015 are as follows (in thousands of dollars):
Year Ending December 31,
Amounts
2016
$
2017
2018
2019
2020
Thereafter
​
​
​
​
​
Total minimum lease payments
$
​
​
​
​
​
​
​
​
​
​
The Company recognizes rent expense on a straight-line basis over the non-cancelable lease period. Facilities rent expense was $1.9 million, $852,000 and $840,000 for the years ended December 31, 2015, 2014 and 2013, respectively. Until the new South San Francisco facility is utilized, rent of approximately $500,000 per quarter will be charged to general and administrative expense.
Supplies Purchase Commitments
The Company had non-cancelable purchase commitments with two suppliers to purchase a minimum quantity of supplies for approximately $837,000 at December 31, 2015.
Debt Obligations
See Note 8, Debt.
Contingencies
From time to time, the Company may be involved in legal proceedings arising in the ordinary course of business. The Company believes there is no litigation pending that could have, individually or in the aggregate, a material adverse effect on the financial position, results of operations or cash flows.</t>
  </si>
  <si>
    <t>Debt</t>
  </si>
  <si>
    <t>8. Debt
In June 2013, the Company entered into a loan and security agreement ("Original Loan") with a financial institution. The Original Loan provided for term loans of up to $10.0 million in aggregate. The Company drew down $5.0 million in funds under the agreement in June 2013, and did not draw the remaining $5.0 million on or before the expiration date of March 31, 2014. The Company was required to repay the outstanding principal in 30 equal installments beginning 18 months after the date of the borrowing and was due in full in June 2017. The Original Loan had an interest rate of 6.06% per annum, carried prepayment penalties of 2.25% and 1.50% for prepayment within one and two years, respectively, and 0.75% thereafter.
In December 2014, the Company amended certain terms and conditions of the Original Loan ("Amended Loan"). The Amended Loan provides for term loans of up to $15.0 million in aggregate, in three tranches of $5.0 million each. The Company borrowed $5.0 million under the first tranche in December 2014 and used the funds for repayment of the $5.0 million in principal outstanding under the Original Loan, in a cashless transaction. In addition, the Company paid the accrued but unpaid interest of $14,000 due on the Original Loan and the related end-of-term payment of $110,000. The Amended Loan waived the prepayment premium of $75,000 under the Original Loan and reduced the end-of-term payment of $225,000 under the Original Loan to $110,000. In November 2015, the Company further amended the loan to extend the availability of the second $5.0 million tranche under the Amended Loan through June 30, 2016 from December 31, 2015 originally. The Company may borrow the third $5.0 million tranche any time through June 30, 2016 after achieving the third tranche revenue milestone as defined in the Amended Loan.
The carrying value of the debt approximates its fair value because the interest rate approximates market rates that the Company could obtain for debt with similar terms. Under the Amended Loan borrowing, the Company is required to repay the outstanding principal in 24 equal installments beginning 24 months after the date of the borrowing and is due in full in December 2018. The first tranche of the Amended Loan bears interest at a rate of 5.00% per annum. The Amended Loan carries prepayment penalties of 2.00% and 1.00% for prepayment within one and two years, respectively, and no prepayment penalty thereafter. In connection with the Amended Loan, the Company paid approximately $45,000 in third-party fees.
The Amended Loan resulted in a debt modification under ASC 470-50, Modifications and Extinguishments, as the change in present value of the remaining cash flows associated with the Original Loan and Amended Loan are not substantial.
As of December 31, 2015 and 2014, the net debt obligation was as follows (in thousands of dollars):
December 31,
2015
2014
Debt and unpaid accrued end-of-term payment
$
$
Unamortized note discount
)
)
​
​
​
​
​
​
​
​
Net debt obligation
$
$
​
​
​
​
​
​
​
​
​
​
​
​
​
​
​
​
Future principal payments under the Amended Loan are as follows (in thousands of dollars):
Year ending December 31:
2016
$
—
2017
2018
​
​
​
​
​
Total
$
​
​
​
​
​
​
​
​
​
​
The obligation at December 31, 2015 includes $82,000 of an end-of-term payment of $237,500, representing 4.75% of the total outstanding principal balance, which accretes over the life of the loan as interest expense. As a result of the debt discount and the end-of-term payment, the effective interest rate for the loan differs from the contractual rate.
Interest expense on the debt was as follows (in thousands of dollars):
Year Ended December 31,
2015
2014
2013
Nominal interest
$
$
$
Amortization of debt discount and debt issuance costs
End-of-term payment interest
​
​
​
​
​
​
​
​
​
​
​
Total
$
$
$
​
​
​
​
​
​
​
​
​
​
​
​
​
​
​
​
​
​
​
​
​
​
Upon execution of the Original Loan, the Company issued the financial institution a warrant to purchase shares of Series C convertible preferred stock at $7.56 per share. At the time of issuance, the aggregate fair value of the warrant for the 24,801 shares exercisable under the warrant was $175,000. The fair value of the warrant was deducted from total proceeds, resulting in a debt discount to be amortized to interest expense over 48 months, through the maturity date of the Original Loan, using the effective interest rate method, and was recorded as a preferred stock warrant liability. The warrant was converted to a warrant to purchase the Company's common stock upon the completion of the Company's IPO. See Note 9.
The Company's obligations under the Amended Loan are secured by a security interest in substantially all of its assets, excluding its intellectual property and certain other assets. The Amended Loan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mended Loan also allows the lender to call the debt in the event there is a material adverse change in the Company's business or financial condition. The Company is required to be in compliance with a minimum liquidity or minimum revenue covenant. As of December 31, 2015, the Company was in compliance with the financial covenants.</t>
  </si>
  <si>
    <t>Convertible Preferred Stock Warrant</t>
  </si>
  <si>
    <t>9. Convertible Preferred Stock Warrant
In June 2013, in conjunction with the execution of the Original Loan, as discussed in Note 8, the Company issued to the lender a warrant to purchase up to 49,602 shares of Series C convertible preferred stock with an exercise price of $7.56 per share. Upon the draw-down of the $5.0 million term loan, the related warrant became exercisable for 24,801 shares. In November 2013, in connection with the Company's IPO, the warrant automatically became exercisable for 24,801 shares at an exercise price of $7.56 per share. The lender exercised the warrant with respect to 24,801 shares through a cashless exercise in March 2014, resulting in the issuance of 13,739 shares of the Company's common stock. The fair value of the then currently exercisable portion of the warrant in the amount of $175,000 was recorded as a preferred stock warrant liability upon issuance and was subject to re-measurement at each reporting period up to the closing date of the IPO when the Series C preferred stock converted into common stock. The fair value of the warrant upon issuance was calculated using the Black-Scholes option-pricing model with the following assumptions: Series C preferred stock value of $2.40 per share, contractual term of 7.3 years, risk-free interest rate of 2.1%, expected volatility of 73.7%, and expected dividend yield of 0%. Just prior to the closing of the IPO, the fair value of the warrant was approximately $261,000, and was calculated using the Black-Scholes option-pricing model with the following assumptions: Series C preferred stock value of $13.14 per share, contractual term of 7.0 years, risk-free interest rate of 2.0%, expected volatility of 81.4%, and expected dividend yield of 0%. The change in the fair value of approximately $86,000 was reported as an expense for the year ended December 31, 2013 and was included in other income (expense), net, in the statements of operations and comprehensive loss. The warrant was converted into a warrant to purchase common stock upon the completion of the IPO in 2013, and was reclassified to additional paid-in-capital on the Company's balance sheet.</t>
  </si>
  <si>
    <t>Convertible Preferred Stock</t>
  </si>
  <si>
    <t>10. Convertible Preferred Stock
In November 2012, the Company recorded a preferred stock liability as the investors received the right to purchase from the Company, on the same terms, additional shares of Series C convertible preferred stock, in a second tranche. As the investors held a majority of the board seats, the decision to complete the second tranche was deemed to be outside the control of the Company. The preferred stock liability was valued using the option-pricing method with the following assumptions: 100% probability of success of the second tranche, fair value of Series C preferred stock of $1.78, a term of 0.67 years and expected volatility of 44%. This resulted in an initial fair value of $0.9 million for the Company's obligation to sell the convertible preferred stock. At December 31, 2012, the Company revalued the preferred stock liability to $0.6 million, and recorded the $0.3 million valuation decrease to other income (expense), net, in the Company's statements of operations and comprehensive loss. In June 2013, the Company revalued the preferred stock liability to $2.7 million and recorded the $2.1 million valuation increase to other income (expense), net, in the Company's statements of operations and comprehensive loss. In June 2013, the $2.7 million liability was settled upon the issuance of the second tranche of Series C convertible preferred stock and was reclassified to additional paid-in-capital in the Company's balance sheets.
On November 4, 2013, the Company completed its IPO. In connection with the IPO, 59,989,268 outstanding shares of convertible preferred stock were automatically converted into 14,997,312 shares of common stock.</t>
  </si>
  <si>
    <t>Stockholders' Equity (Deficit)</t>
  </si>
  <si>
    <t>11. 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15.
As of December 31, 2015 and 2014, the Company had reserved shares of common stock for issuance as follows:
December 31,
2015
2014
Options issued and outstanding
Options available for grant under stock option plans
Common Stock available for the Employee Stock Purchase Plan
—
​
​
​
​
​
​
​
​
Total
​
​
​
​
​
​
​
​
​
​
​
​
​
​
​
​
In April 2015, the Company completed a private placement of 4,907,975 shares of its common stock to certain accredited investors (the "Investors") at a purchase price of $8.15 per share. Gross proceeds to the Company were $40.0 million and the Company received $37.3 million in net proceeds, after deducting placement agent fees and other expenses payable by the Company of $2.7 million.
Employee Stock Purchase Plan
In May 2015, the Company's stockholders approved the Company's Employee Stock Purchase Plan ("ESPP").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The purchase price will be specified pursuant to the offering, but cannot, under the terms of the ESPP, be less than 85% of the fair market value per share of the Company's common stock on either the offering date or on the purchase date, whichever is less.
The Company's Board of Directors has determined that the purchase periods initially shall have a duration of six months, that the first purchase period began on August 3, 2015 and that the purchase price will be 85% of the fair market value per share of the Company's common stock on either the offering date or the purchase date, whichever is less. The length of the purchase period applicable to U.S. employees and the purchase price may not be changed without the approval of the independent members of the Compensation Committee of the Company's Board of Directors. The Compensation Committee has determined that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may purchase more than 2,500 shares, or such lesser number of shares as may be determined by the Compensation Committee with respect to a single offering period, or purchase period, if applicable. In addition, no employee is permitted to accrue, under the ESPP, a right to purchase stock of the Company having a value in excess of $25,000 of the fair market value of such stock (determined at the time the right is granted) for each calendar year.
Stock compensation expense of $190,000 was recorded associated with the ESPP for the year ended December 31, 2015.
The estimated grant date fair value of the ESPP shares was calculated using the Black-Scholes option-pricing model, based on the following assumptions:
December 31, 2015
Weighted-average volatility
53.57 - 58.10%
Weighted-average expected term (years)
0.49 - 0.99
Risk-free interest rate
0.17 - 0.33%
Expected dividend yield
—</t>
  </si>
  <si>
    <t>Stock Incentive Plans</t>
  </si>
  <si>
    <t>12. Stock Incentive Plans
Stock Option Plans
In February 2008, the Company adopted the 2008 Stock Plan (the "2008 Plan"). The 2008 Plan provides for the granting of options to purchase common stock and common stock to employees, directors and consultants of the Company. The Company may grant incentive stock options ("ISOs"), non-statutory stock options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Options granted to newly hired employees generally vest over four years (generally 25% after one year and monthly thereafter). Options granted to employees as part of their annual bonus compensation are generally fully vested at the grant date.
In October 2013, the Company adopted the 2013 Stock Incentive Plan (the "2013 Plan"). The 2013 Plan was subsequently approved by the Company's stockholders and became effective on November 4, 2013, immediately before the closing of the Company's IPO. Following the effectiveness of the 2013 Plan, no additional options will be granted under the 2008 Plan. An aggregate of 1,700,000 shares were initially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15, 1,058,359 shares were available for future issuance under the 2013 Plan.
Pursuant to the 2013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
Any outside director who was not previously an employee and who first joins the Company's Board of Directors on or after the effective date of the 2013 Plan will be automatically granted an initial NSO to purchase 35,000 shares of common stock upon first becoming a member of the Board of Directors. Twenty-five percent of the shares subject to the initial option will vest and become exercisable on the first anniversary of the date of grant. The balance ( i.e., the remaining 75%) will vest and become exercisable over three years in equal monthly installments. On the first business day after each regularly scheduled annual meeting of stockholders, each outside director who was not elected to the Board of Directors for the first time at such meeting and who will continue serving as a member of the Board of Directors thereafter will be automatically granted an option to purchase 10,000 shares of common stock, provided that the outside director has served on the Board of Directors for at least six months. Each annual option will vest and become exercisable on the first anniversary of the date of grant, or immediately prior to the next regular annual meeting of the Company's stockholders following the date of grant if the meeting occurs prior to the first anniversary date. The options granted to outside directors will have a per share exercise price equal to 100% of the fair market value of the underlying shares on the date of grant and will become fully vested in the event of a change of control. In addition, such options will terminate on the earlier of (i) the day before the 10th anniversary of the date of grant or (ii) the date 12 months after the termination of the outside director's service for any reason.
The following table summarizes activity under the Company's stock option plans (aggregate intrinsic value in thousands):
Shares Available for Grant
Stock Options Outstanding
Weighted Average Exercise Price
Weighted Average Remaining Contractual Life (Years)
Aggregate Intrinsic Value
Balance—December 31, 2014
$
$
Additional options authorized
—
Granted
)
Canceled
)
Exercised
—
)
​
​
​
​
​
​
​
​
​
​
​
​
​
​
​
​
​
Balance—December 31, 2015
$
$
​
​
​
​
​
​
​
​
​
​
​
​
​
​
​
​
​
​
​
​
​
​
​
​
​
​
​
​
​
​
​
​
​
​
Options vested and exercisable—December 31, 2015
$
$
Options vested and expected to vest—December 31, 2015
$
$
The aggregate intrinsic value was calculated as the difference between the exercise price of the options to purchase common stock and the fair market value of the Company's common stock, which was $7.20 and $9.66 per share as of December 31, 2015 and 2014, respectively.
The weighted average fair value of options to purchase common stock granted was $5.12, $9.08 and $4.19 for the years ended December 31, 2015, 2014 and 2013, respectively.
The weighted average fair value of stock options vested was $7.01, $3.07 and $2.12 per share for the years ended December 31, 2015, 2014 and 2013, respectively. The aggregate estimated grant date fair value of employee options to purchase common stock vested during the years ended December 31, 2015 and 2014 was $5.3 million and $1.6 million, respectively.
The weighted-average fair value of stock options exercised was $2.00 and $1.18 for the years ended December 31, 2015 and 2014, respectively. The intrinsic value of stock options exercised was $1.8 million, $3.2 million and $4.9 million for the years ended December 31, 2015, 2014 and 2013, respectively.
Stock-based Compensation
The following table summarizes stock-based compensation expense related to stock options for the years ended December 31, 2015, 2014 and 2013, and are included in the statements of operations and comprehensive loss as follows (in thousands of dollars):
Year Ended December 31,
2015
2014
2013
Cost of revenue
$
$
$
Research and development
Selling and marketing
General and administrative
​
​
​
​
​
​
​
​
​
​
​
Total stock-based compensation expense
$
$
$
​
​
​
​
​
​
​
​
​
​
​
​
​
​
​
​
​
​
​
​
​
​
As of December 31, 2015, the Company had $10.6 million of unrecognized compensation expense related to unvested stock options, which is expected to be recognized over an estimated weighted-average period of 2.70 years.
The estimated grant-date fair value of employee stock options was calculated using the Black-Scholes option-pricing model, based on the following assumptions:
Year Ended December 31,
2015
2014
2013
Weighted-average volatility
52.56 - 68.82%
70.19 - 78.54%
80.42 - 81.41%
Weighted-average expected term (years)
5.50 - 6.08
5.50 - 6.08
5.00 - 6.08
Risk-free interest rate
1.55 - 2.03%
1.66 - 2.04%
0.88 - 2.11%
Expected dividend yield
—
—
—
The estimated fair value of non-employee stock options was calculated using the Black-Scholes option-pricing model, based on the following assumptions:
Year Ended December 31,
2015
2014
2013
Weighted-average volatility
64.72 - 74.48%
73.20 - 74.48%
77.86 - 78.14%
Weighted-average expected term (years)
7.92 - 10.00
8.75 - 10.00
7.72 - 9.75
Risk-free interest rate
1.78 - 2.29%
2.09 - 2.20%
2.59 - 2.99%
Expected dividend yield
—
—
—
Equity-based Compensation
In February 2013, the Company's Board of Directors authorized the grant of 100,498 fully vested stock options at a fair value of $2.59 per option, determined using the Black-Scholes option-pricing valuation model, resulting in a $259,000 expense in the year ended December 31, 2012. Upon issuance of the options, the accrued liability was reclassified into additional paid-in capital. For the years ended December 31, 2015, 2014 and 2013, the Company paid executive bonuses only in the form of cash.</t>
  </si>
  <si>
    <t>Genzyme Co-promotion Agreement</t>
  </si>
  <si>
    <t>13. Genzyme Co-Promotion Agreement
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Under the terms of the agreement, Genzyme will receive a percentage of U.S. cash receipts that the Company has received related to Afirma as co-promotion fees. The percentage was 50% in 2012, 40% from January 2013 through February 2014, and 32% beginning in February 2014. Genzyme's obligation to also spend up to $500,000 for qualifying clinical development activities in countries that require additional testing for approval expired in July 2014.
In November 2014, the Company signed an Amended and Restated U.S. Co-Promotion Agreement ("Amended Agreement") with Genzyme. Under the Amended Agreement, the co-promotion fees Genzyme will receive as a percentage of U.S. cash receipts were reduced from 32% to 15% beginning January 1, 2015. Through August 11, 2014, the Company amortized the $10.0 million upfront co-promotion fee straight-line over a four-year period, which was management's best estimate of the life of the agreement, in part because after that period either party could have terminated the agreement without penalty. Effective August 12, 2014, the Company extended the amortization period from January 2016 to June 2016, the modified earliest period either party could terminate the agreement without penalty. The Company accounted for the change in accounting estimate prospectively. The extension of the amortization period to June 2016 decreased the loss from operations and net loss by $0.6 million and $0.2 million for the years ended December 31, 2015 and 2014, respectively. This extension of amortization to June 2016 also decreased the loss per common share by $0.02 and $0.01 for the years ended December 31, 2015 and 2014, respectively. Either party may terminate the agreement with six months prior notice, however, under the Amended Agreement, neither party can terminate the agreement for convenience prior to June 30, 2016. The agreement with Genzyme expires in 2027. See Note 17, Subsequent Event.
In February 2015, the Company entered into an Ex-U.S. Co-promotion Agreement with Genzyme for the promotion of the Afirma GEC test with exclusivity in five countries outside the United States initially and in other countries agreed to from time to time. The agreement commenced on January 1, 2015 and continues until December 31, 2019, with extension of the agreement possible upon agreement of the parties. Country-specific terms have been established under this agreement for Brazil and Singapore and a right of first negotiation has been established for Canada, the Netherlands and Italy. The Company will pay Genzyme 25% of net revenue from the sale of the Afirma GEC test in Brazil and Singapore over a five-year period commencing January 1, 2015. Beginning in the fourth year of the agreement, if the Company terminates the agreement for convenience, the Company may be required to pay a termination fee contingent on the number of GEC billable results generated.
The Company incurred $7.3 million, $12.0 million and $8.6 million in co-promotion expense, excluding the amortization of the up-front co-promotion fee, in the years ended December 31, 2015, 2014 and 2013, respectively, and is included in selling and marketing expenses in the statements of operations and comprehensive loss. The Company's outstanding obligation to Genzyme totaled $2.1 million and $6.0 million at December 31, 2015 and December 31, 2014, respectively. The $2.1 million obligation at December 31, 2015 is included in accrued liabilities on the Company's balance sheets. Of the $6.0 million obligation at December 31, 2014, $2.7 million is included in accounts payable and $3.3 million is included in accrued liabilities on the Company's balance sheets.
The Company amortized $1.9 million, $2.3 million and $2.5 million of the $10.0 million up-front co-promotion fee in the years ended December 31, 2015, 2014 and 2013, respectively, which is reflected as a reduction to selling and marketing expenses in the statements of operations and comprehensive loss.</t>
  </si>
  <si>
    <t>Thyroid Cytopathology Partners</t>
  </si>
  <si>
    <t>Thyroid Cytopathology Partners.</t>
  </si>
  <si>
    <t>14. Thyroid Cytopathology Partners
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is effective through December 31, 2015, and thereafter automatically renews every year unless either party provides notice of intent not to renew at least 12 months prior to the end of the then-current term. Under the service agreement, the Company pays TCP based on a fixed price per test schedule, which is reviewed periodically for changes in market pricing. Subsequent to December 2012, an amendment to the service agreement allows TCP to use a portion of the Company'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statements of operations and comprehensive loss. The Company incurred $4.7 million, $4.0 million and $3.2 million in the years ended December 31, 2015, 2014 and 2013, respectively, in cytopathology testing and evaluation services expenses with TCP. The Company's outstanding obligations to TCP for cytopathology testing services were $820,000 and $1.1 million as of December 31, 2015 and 2014, respectively, and are included in accounts payable in the Company's balance sheets.
TCP reimburses the Company for a proportionate share of the Company's rent and related operating expense costs for the leased facility. TCP's portion of rent and related operating expense costs for the shared space at the Austin, Texas facility was $90,000, $86,000 and $49,000 for the years ended December 31, 2015, 2014 and 2013 and is included other income, net in the Company's statements of operations and comprehensive loss.</t>
  </si>
  <si>
    <t>Income Taxes</t>
  </si>
  <si>
    <t>15. Income Taxes
The Company generated a pretax loss of $33.7 million, $29.4 million and $25.6 million in the United States for the years ended December 31, 2015, 2014 and 2013, respectively. Since inception, the Company has not generated any pretax income or loss outside of the United States. The Company recorded no provision for income taxes during the year ended December 31, 2015, 2014 or 2013.
The Company follows FASB ASC No. 740, Income Taxes for the Computation and Presentation of its Tax Provision. The following table presents a reconciliation of the tax expense computed at the statutory federal rate and the Company's tax expense for the period presented (in thousands of dollars):
Year Ended December, 31,
2015
2014
2013
U.S. federal taxes at statutory rate
$
)
$
)
$
)
State tax (net of federal benefit)
)
Permanent differences
Incentive stock options
Tax credits
)
)
)
Change in valuation allowance
​
​
​
​
​
​
​
​
​
​
​
Total
$
—
$
—
$
—
​
​
​
​
​
​
​
​
​
​
​
​
​
​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15
2014
2013
Deferred tax assets:
Net operating loss carryforwards
$
Research and development credits
Stock-based compensation
Genzyme co-promotion agreement
Accruals, deferred rent and other
​
​
​
​
​
​
​
​
​
​
​
Gross deferred tax assets
Valuation allowance
)
)
)
​
​
​
​
​
​
​
​
​
​
​
Net deferred tax assets
​
​
​
​
​
​
​
​
​
​
​
Deferred tax liabilities:
Property and equipment
)
)
)
In-process research and development
)
)
—
​
​
​
​
​
​
​
​
​
​
​
Gross deferred tax liabilities
)
)
)
​
​
​
​
​
​
​
​
​
​
​
Net deferred tax liabilities
)
)
)
​
​
​
​
​
​
​
​
​
​
​
Net deferred taxes
$
—
$
—
$
—
​
​
​
​
​
​
​
​
​
​
​
​
​
​
​
​
​
​
​
​
​
​
In November 2015, the FASB issued ASU 2015-17,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for the Company beginning in the first quarter of fiscal year 2018 though early adoption is permitted. The Company has early-adopted the ASU as of December 31, 2015 and its statement of financial position as of this date reflects the revised classification of current deferred tax assets and liabilities as noncurrent. The Company has early-adopted this ASU prospectively and prior periods have not been retrospectively adjusted. There is no other impact on the Company's financial statements of early-adopting the ASU.
The Company has established a full valuation allowance against its net deferred tax assets due to the uncertainty surrounding realization of such assets. The valuation allowance increased $11.7 million, $10.6 million and $8.1 million during the years ended December 31, 2015, 2014 and 2013, respectively.
As of December 31, 2015, the Company had net operating loss carryforwards of approximately $143.8 million and $53.8 million available to reduce future taxable income, if any, for federal and state income tax purposes, respectively. Of these amounts, $1.6 million represent federal and state tax deductions from stock-based compensation, which will be recorded as an adjustment to additional paid-in capital when they reduce tax payable. The U.S. federal net operating loss carryforwards will begin to expire in 2026 while for state purposes, the net operating losses will begin to expire in 2016.
As of December 31, 2015, the Company had net credit carryforwards of approximately $2.7 million and $2.1 million available to reduce future taxable income, if any, for federal and state income tax purposes, respectively. The federal credit carryforwards begin to expire in 2028. California credits have no expiration date. Other state credit carryforwards begin to expire in 2023.
On December 18, 2015, The Consolidated Appropriations Act of 2014 was signed into law, which retroactively reinstated and made permanent the federal research tax credit provisions from January 1, 2015 through December 31, 2015.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15, the Company had unrecognized tax benefits of $1.9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December 31, 2015 will significantly increase or decrease within the next 12 months.
A reconciliation of the beginning and ending amount of unrecognized tax benefits is as follows (in thousands of dollars):
Year Ended December 31,
2015
2014
2013
Unrecognized tax benefits, beginning of period
$
$
$
Gross increases—tax position in prior period
—
Gross decreases—tax position in prior period
—
—
—
Gross increases—current period tax position
Lapse of statue of limitations
—
—
—
​
​
​
​
​
​
​
​
​
​
​
Unrecognized tax benefits, end of period
$
$
$
​
​
​
​
​
​
​
​
​
​
​
​
​
​
​
​
​
​
​
​
​
​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15.
The Company's major tax jurisdictions are the United States and California.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t>
  </si>
  <si>
    <t>401(k) Plan</t>
  </si>
  <si>
    <t>16. 401(k) Plan
The Company sponsors a 401(k) defined contribution plan covering all employees. Employer contributions to the plan were $103,000 for the year ended December 31, 2015. There were no employer contributions to the plan in the years ended December 31, 2014 and 2013.</t>
  </si>
  <si>
    <t>Subsequent Event</t>
  </si>
  <si>
    <t>17. Subsequent Event
On March 9, 2016, the Company gave Genzyme notice of termination of the Amended Agreement effective September 9, 2016. There is no impact to the Company's financial statements as of December 31, 2015 as a result of this notice of termination.</t>
  </si>
  <si>
    <t>Selected Quarterly Financial Data (Unaudited)</t>
  </si>
  <si>
    <t>18. Selected Quarterly Financial Data (Unaudited)
The following table presents selected unaudited financial data for each of the eight quarters in the two-year period ended December 31, 2015. The Company believes this information reflects all recurring adjustments necessary to fairly present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5:
Total revenues
$
$
$
$
Net loss
)
)
)
)
Net loss per common share, basic and diluted
)
)
)
)
Shares used to compute net loss per common share, basic and diluted
2014:
Total revenues
$
$
$
$
Net loss
)
)
)
)
Net loss per common share, basic and diluted
)
)
)
)
Shares used to compute net loss per common share, basic and diluted</t>
  </si>
  <si>
    <t>Summary of Significant Accounting Policies (Policies)</t>
  </si>
  <si>
    <t>Basis of Presentation</t>
  </si>
  <si>
    <t>Basis of Presentation
The Company's financial statements have been prepared in accordance with accounting principles generally accepted in the United States ("GAAP"). The financial statements include the accounts of the Company and its former wholly-owned subsidiary, which was dissolved in June 2015. For periods prior to the subsidiary dissolution, all intercompany accounts and transactions were eliminated in consolid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allowance for doubtful accounts; the useful lives of property and equipment; the recoverability of long-lived assets; the estimation of the fair value of intangible assets; the determination of fair value of the Company's common stock prior to the Company's IPO; stock options; preferred stock liability;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Liquidity</t>
  </si>
  <si>
    <t>Liquidity
The Company has incurred net losses since its inception and expects to incur additional losses in 2016 and in future years. As of December 31, 2015, the Company had an accumulated deficit of $148.7 million. The Company may never achieve revenue sufficient to offset its expenses. The Company believes its cash and cash equivalents of $39.1 million as of December 31, 2015 and its revenue from sales in 2016 will be sufficient to meet its anticipated cash requirements for at least the next 12 months.
In April 2015, the Company issued and sold 4,907,975 shares of its common stock in a private placement, at a price of $8.15 per share. The Company received $37.3 million in net proceeds, after deducting expenses of $2.7 million.
If the Company is not able to generate revenue to finance its cash requirement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t>
  </si>
  <si>
    <t>Concentrations of Credit Risk and Other Risks and Uncertainties</t>
  </si>
  <si>
    <t>Concentrations of Credit Risk and Other Risks and Uncertainties
The Company's cash and cash equivalents are deposited with one major financial institution in the United States, as required by the loan and security agreement discussed in Note 8.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December 31, 2015, all of the Company's revenue have been derived from the sale of Afirma. To date, Afirma has been delivered primarily to physicians in the United States. The Company's third-party payers in excess of 10% of revenue and their related revenue as a percentage of total revenue were as follows:
Year Ended December 31,
2015
2014
2013
Medicare
%
%
%
United Healthcare
%
%
%
Aetna
%
%
%
​
​
​
​
​
​
​
​
​
​
​
%
%
%
​
​
​
​
​
​
​
​
​
​
​
​
​
​
​
​
​
​
​
​
​
​
As the number of payers reimbursing for Afirma increases, the percentage of revenue derived from Medicare and other significant third-party payers has changed and will continue to change as a percentage of total revenue.
The Company's significant third-party payers and their related accounts receivable balance at December 31, 2015 and 2014 as a percentage of total accounts receivable are as follows:
December 31,
2015
2014
Medicare
%
%
United Healthcare
%
%
Aetna
%
%
No other third-party payer represented more than 10% of the Company's accounts receivable balances as of those dates.</t>
  </si>
  <si>
    <t>Cash Equivalents</t>
  </si>
  <si>
    <t>Cash Equivalents
Cash equivalents consist of short-term, highly liquid investments with original maturities of three months or less from the date of purchase. Cash equivalents consist of amounts invested in a money market account primarily consisting of U.S. Treasury reserves.</t>
  </si>
  <si>
    <t>Restricted Cash</t>
  </si>
  <si>
    <t>Restricted Cash
The Company had deposits of $118,000 as of December 31, 2015 and December 31, 2014, restricted from withdrawal and held by a bank in the form of collateral for irrevocable standby letters of credit totaling $118,000 held as security for the lease of the Company's headquarters and laboratory facilities in South San Francisco that expires March 31, 2016. This restricted cash is included in current assets as of December 31, 2015 and in long-term assets as of December 31, 2014. The Company also had deposits of $603,000 included in long-term assets as of December 31, 2015, restricted from withdrawal and held by a bank in the form of collateral for an irrevocable standby letter of credit held as security for the lease of the Company's new South San Francisco facility signed in April 2015.
The Company reserved $70,000 in cash as of December 31, 2014 to cover liabilities associated with the acquisition of Allegro as discussed in Note 4. This amount was paid in March 2015.</t>
  </si>
  <si>
    <t>Allowance for Doubtful Accounts</t>
  </si>
  <si>
    <t>Allowance for Doubtful Accounts
The Company estimates an allowance for doubtful accounts against its individual accounts receivable based on estimates of expected reimbursement consistent with historical payment experience in relation to the amounts billed. Bad debt expense is included in general and administrative expense on the Company's statements of operations and comprehensive loss. Accounts receivable are written off against the allowance when there is substantive evidence that the account will not be paid.
The balance of allowance for doubtful accounts as of December 31, 2015 and 2014, including charges to bad debt expense and write-offs, net of recoveries, was as follows (in thousands of dollars):
As of December 31,
2015
2014
Beginning balance
$
$
Charged to expense
Write-offs, net of recoveries
)
)
​
​
​
​
​
​
​
​
Ending balance
$
$
​
​
​
​
​
​
​
​
​
​
​
​
​
​
​
​</t>
  </si>
  <si>
    <t>Supplies Inventory</t>
  </si>
  <si>
    <t>Supplies Inventory
Supplies inventory consists of test reagents and other consumables primarily used in the sample collection kits and in cytopathology and GEC test processing and are valued at the lower of cost or market value. Cost is determined using actual costs on a first-in, first-out basis.</t>
  </si>
  <si>
    <t>Property and Equipment</t>
  </si>
  <si>
    <t>Property and Equipment
Property and equipment are stated at cost less accumulated depreciation and amortiz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Internal-use Software</t>
  </si>
  <si>
    <t>Internal-use Software
The Company capitalizes costs incurred in the application development stage to design and implement the software used in the tracking and reporting of laboratory activity. Costs incurred in the development of application software are capitalized and amortized over an estimated useful life of three years on a straight-line basis. The total cost, accumulated depreciation and net book value of internal-use software was $1.3 million, $534,000 and $744,000, respectively, as of December 31, 2015, and was $927,000, $330,000 and $597,000, respectively, as of December 31, 2014, and are included in property and equipment in the Company's balance sheets. During the years ended December 31, 2015 and 2014, the Company capitalized $352,000 and $445,000, respectively, of software development costs. Amortization expense totaled $204,000, $135,000 and $108,000 in the years ended December 31, 2015, 2014 and 2013, respectively.</t>
  </si>
  <si>
    <t>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t>
  </si>
  <si>
    <t>Finite-lived Intangible Assets</t>
  </si>
  <si>
    <t>Finite-lived Intangible Assets
Finite-lived intangible assets relates to intangible assets reclassified from indefinite-lived intangible assets, following the launch of Percepta in April 2015. The Company amortizes finite-lived intangible assets using the straight-line method over their estimated useful life. The estimated useful life of 15 years was used for the intangible asset related to the Percepta test based on management's estimate of product life, product life of other diagnostic tests and patent life. The Company tests this finite-lived intangible asset for impairment when events or circumstances indicate a reduction in the fair value below its carrying amount. There was no impairment for the year ended December 31, 2015.</t>
  </si>
  <si>
    <t>Indefinite-lived Intangible Assets - In-process Research and Development</t>
  </si>
  <si>
    <t>Indefinite-lived Intangible Assets—In-process Research and Development
The Company's indefinite-lived intangible assets are comprised of acquired in-process research and development ("IPR&amp;D"). The fair value of IPR&amp;D acquired through a business combination is capitalized as an indefinite-lived intangible asset until the completion or abandonment of the related research and development activities. When research and development is complete, the associated assets are amortized on a straight-line basis over their estimated useful lives. IPR&amp;D is tested for impairment annually or more frequently if events or circumstances indicate that the fair value may be below the carrying value of the asset. The Company recognizes an impairment loss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15 and 2014.</t>
  </si>
  <si>
    <t>Goodwill
Goodwill, derived from the Company's acquisition of Allegro,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ere no impairments for the years ended December 31, 2015 and 2014.</t>
  </si>
  <si>
    <t>Derivative Liability</t>
  </si>
  <si>
    <t>Derivative Liability
The Company accounts for derivative financial instruments as either equity or liabilities based upon the characteristics and provisions of each instrument. The Company recorded the preferred stock liability incurred in connection with its Series C convertible preferred stock and the preferred stock warrant liability related to the issuance of a warrant for Series C convertible preferred stock, each as a derivative financial instrument liability at their fair value on the date of issuance, and the Company re-measured them on each subsequent balance sheet date. The changes in fair value were recognized as a gain or loss from the adjustment to other income (expense), net, in the statements of operations and comprehensive loss. The Company estimated the fair value of this liability using option-pricing models that include assumptions for future financings, expected volatility, expected life, yield and risk-free interest rate. The preferred stock liability was extinguished in June 2013. The warrant to purchase Series C convertible preferred stock was converted into a warrant to purchase the Company's common stock as of the closing of its IPO and was exercised through a cashless exercise in March 2014.</t>
  </si>
  <si>
    <t>Bonus Accruals</t>
  </si>
  <si>
    <t>Bonus Accruals
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The Company accrued $2.1 million and $1.1 million as of December 31, 2015 and 2014, respectively, for liabilities associated with these employee and executive bonus plans which are included in accrued liabilities in the Company's balance sheets.</t>
  </si>
  <si>
    <t>Fair Value of Financial Instruments</t>
  </si>
  <si>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Revenue Recognition
The Company recognizes revenue in accordance with the provision of ASC 954-605, Health Care Entities—Revenue Recognition. The Company's revenue is generated from the provision of diagnostic services using the Afirma solution and the service is completed upon the delivery of test results to the prescribing physician, at which time the Company bills for the service. The Company recognizes revenue related to billings for Medicare and commercial payers on an accrual basis, net of contractual and other adjustments, when amounts that will ultimately be realized can be estimated. Contractual and other adjustments represent the difference between the list price (the billing rate) and the estimated reimbursement rate for each payer. Upon ultimate collection, the amount received from Medicare and commercial payers where reimbursement was estimated is compared to previous estimates and, if necessary, the contractual allowance is adjusted accordingly. Until a contract has been negotiated with a commercial payer or governmental program, the Afirma solution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the earlier of payment notification, if applicable, or cash receipt.
The estimates of amounts that will ultimately be realized requires significant judgment by managemen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Company's GEC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upon the earlier of receipt of third-party payer notification of payment or when cash is received.
Revenue recognized when cash is received and on an accrual basis for the years ended December 31, 2015, 2014 and 2013 was as follows (in thousands of dollars):
Year Ended December 31,
2015
2014
2013
Revenue recognized when cash is received
$
$
$
Revenue recognized on an accrual basis
​
​
​
​
​
​
​
​
​
​
​
Total
$
$
$
​
​
​
​
​
​
​
​
​
​
​
​
​
​
​
​
​
​
​
​
​
​</t>
  </si>
  <si>
    <t>Cost of Revenue</t>
  </si>
  <si>
    <t>Cost of Revenue
Cost of revenue is expensed as incurred and includes material and service costs, cytopathology testing services performed by a third-party pathology group, stock-based compensation expense, direct labor costs, equipment and infrastructure expenses associated with testing samples, shipping charges to transport samples, and allocated overhead including rent, information technology, equipment depreciation and utilities.</t>
  </si>
  <si>
    <t>Research and Development</t>
  </si>
  <si>
    <t>Research and Development
Research and development costs are charged to operations as incurred. Research and development costs include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Stock-based Compensation
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Equity awards issued to non-employees are valued using the Black-Scholes option-pricing model and are subject to re-measurement as the underlying equity awards vest.</t>
  </si>
  <si>
    <t>Net Loss per Common Share</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and warrants to purchase common stock are considered to be common stock equivalents and were excluded from the calculation of diluted net loss per common share because their effect would be anti-dilutive for all periods presented.</t>
  </si>
  <si>
    <t>Recent Accounting Pronouncements</t>
  </si>
  <si>
    <t>Recent Accounting Pronouncements
In May 2014, the Financial Accounting Standards Board ("FASB") issued Accounting Standards Update ("ASU") No. 2014-09, Revenue from Contracts with Customers ,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Adoption is permitted as early as the first quarter of 2017 and is required by the first quarter of 2018. The Company has not yet selected a transition method and are currently evaluating the potential effect of the updated standard on its financial statements.
In August 2014, FASB issued ASU No. 2014-15, Presentation of Financial Statements Going Concern—Disclosure of Uncertainties about an Entity's Ability to Continue as a Going Concern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does not anticipate that the adoption of this ASU will have a significant impact on its financial statements.
In April 2015, the FASB issued ASU No. 2015-03, Simplifying the Presentation of Debt Issuance Costs , to require debt issuance costs to be presented as an offset against debt outstanding. The update does not change current guidance on the recognition and measurement of debt issuance costs. The ASU is effective for interim and annual periods beginning after December 15, 2015. Adoption of the ASU is retrospective to each prior period presented. The Company does not anticipate that the adoption of this ASU will have a significant impact on its balance sheet.
In November 2015, the FASB issued ASU 2015-17,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for the Company beginning in the first quarter of fiscal year 2018 though early adoption is permitted. The Company has early-adopted the ASU as of December 31, 2015 and its statement of financial position as of this date reflects the revised classification of current deferred tax assets and liabilities as noncurrent. The Company has early-adopted this ASU prospectively and prior periods have not been retrospectively adjusted. There is no other impact on the Company's financial statements of early-adopting the ASU.</t>
  </si>
  <si>
    <t>Summary of Significant Accounting Policies (Tables)</t>
  </si>
  <si>
    <t>Concentration Risk</t>
  </si>
  <si>
    <t>Schedule of balance of allowance for doubtful accounts, including charges to bad debt expense and write-offs, net of recoveries</t>
  </si>
  <si>
    <t>The balance of allowance for doubtful accounts as of December 31, 2015 and 2014, including charges to bad debt expense and write-offs, net of recoveries, was as follows (in thousands of dollars):
As of December 31,
2015
2014
Beginning balance
$
$
Charged to expense
Write-offs, net of recoveries
)
)
​
​
​
​
​
​
​
​
Ending balance
$
$
​
​
​
​
​
​
​
​
​
​
​
​
​
​
​
​</t>
  </si>
  <si>
    <t>Schedule of Revenue recognized when cash is received and on an accrual basis</t>
  </si>
  <si>
    <t>Revenue recognized when cash is received and on an accrual basis for the years ended December 31, 2015, 2014 and 2013 was as follows (in thousands of dollars):
Year Ended December 31,
2015
2014
2013
Revenue recognized when cash is received
$
$
$
Revenue recognized on an accrual basis
​
​
​
​
​
​
​
​
​
​
​
Total
$
$
$
​
​
​
​
​
​
​
​
​
​
​
​
​
​
​
​
​
​
​
​
​
​</t>
  </si>
  <si>
    <t>Revenue concentration risk | Revenue</t>
  </si>
  <si>
    <t>Schedule of the Company's third-party payers as a percentage of total</t>
  </si>
  <si>
    <t>Year Ended December 31,
2015
2014
2013
Medicare
%
%
%
United Healthcare
%
%
%
Aetna
%
%
%
​
​
​
​
​
​
​
​
​
​
​
%
%
%
​
​
​
​
​
​
​
​
​
​
​
​
​
​
​
​
​
​
​
​
​
​</t>
  </si>
  <si>
    <t>Gross receivables concentration risk | Accounts receivable</t>
  </si>
  <si>
    <t>December 31,
2015
2014
Medicare
%
%
United Healthcare
%
%
Aetna
%
%</t>
  </si>
  <si>
    <t>Net Loss Per Share (Tables)</t>
  </si>
  <si>
    <t>Schedule of the calculation of basic and diluted net loss per common share</t>
  </si>
  <si>
    <t>The following table presents the calculation of basic and diluted net loss per common share for the years ended December 31, 2015, 2014 and 2013 (in thousands of dollars, except share and per share amounts):
Year Ended December 31,
2015
2014
2013
Net loss
$
)
$
)
$
)
​
​
​
​
​
​
​
​
​
​
​
​
​
​
​
​
​
​
​
​
​
​
Shares used to compute net loss per common share, basic and diluted
​
​
​
​
​
​
​
​
​
​
​
​
​
​
​
​
​
​
​
​
​
​
Net loss per common share, basic and diluted
$
)
$
)
$
)
​
​
​
​
​
​
​
​
​
​
​
​
​
​
​
​
​
​
​
​
​
​</t>
  </si>
  <si>
    <t>Schedule of outstanding shares of common stock equivalents that have been excluded from diluted net loss per common share</t>
  </si>
  <si>
    <t>Year Ended December 31,
2015
2014
2013
Shares of common stock subject to outstanding options
Shares of common stock issuable upon exercise of warrants
—
—
​
​
​
​
​
​
​
​
​
​
​
Total shares of common stock equivalents
​
​
​
​
​
​
​
​
​
​
​
​
​
​
​
​
​
​
​
​
​
​</t>
  </si>
  <si>
    <t>Business Combination (Tables)</t>
  </si>
  <si>
    <t>Schedule of pro forma financial information as if the Merger had occurred as of January 1, 2013</t>
  </si>
  <si>
    <t>The following pro forma financial information is based on the historical financial statements of the Company and presents the Company's results as if the Merger had occurred as of January 1, 2013 (in thousands of dollars):
Year Ended December 31,
2014
2013
Revenue
$
$
​
​
​
​
​
​
​
​
​
​
​
​
​
​
​
​
Net loss
$
)
$
)
​
​
​
​
​
​
​
​
​
​
​
​
​
​
​
​</t>
  </si>
  <si>
    <t>Allegro</t>
  </si>
  <si>
    <t>Schedule of acquisition consideration</t>
  </si>
  <si>
    <t>The acquisition consideration was comprised of (in thousands of dollars):
Stock
$
Cash
Payment of outstanding indebtedness
​
​
​
​
​
Total acquisition consideration
$
​
​
​
​
​
​
​
​
​
​</t>
  </si>
  <si>
    <t>Schedule of fair value of assets acquired and liabilities assumed</t>
  </si>
  <si>
    <t>The fair value of the assets acquired and liabilities assumed at the closing date of the Merger are summarized below (in thousands of dollars):
Cash and cash equivalents
$
Other assets, net
In-process research and development
Goodwill
​
​
​
​
​
Total net assets acquired
$
​
​
​
​
​
​
​
​
​
​</t>
  </si>
  <si>
    <t>Balance Sheet Components (Tables)</t>
  </si>
  <si>
    <t>Schedule of property and equipment</t>
  </si>
  <si>
    <t>Property and equipment consisted of the following (in thousands of dollars):
Year Ended December 31,
2015
2014
Leasehold improvements
$
$
Laboratory equipment
Computer equipment
Software, including software developed for internal use
Furniture and fixtures
Construction-in-process
​
​
​
​
​
​
​
​
Total property and equipment, at cost
Accumulated depreciation and amortization
)
)
​
​
​
​
​
​
​
​
Total property and equipment, net
$
$
​
​
​
​
​
​
​
​
​
​
​
​
​
​
​
​</t>
  </si>
  <si>
    <t>Schedule of accrued liabilities</t>
  </si>
  <si>
    <t>Accrued liabilities consisted of the following (in thousands of dollars):
Year Ended December 31,
2015
2014
Accrued compensation expenses
$
$
Accrued Genzyme co-promotion fees
Accrued other
​
​
​
​
​
​
​
​
Total accrued liabilities
$
$
​
​
​
​
​
​
​
​
​
​
​
​
​
​
​
​</t>
  </si>
  <si>
    <t>Fair Value Measurements (Tables)</t>
  </si>
  <si>
    <t>Summary of the changes in the fair value of the Company's Level 3 financial liabilities, which are measured on a recurring basis</t>
  </si>
  <si>
    <t>The following table sets forth the changes in the fair value of the Company's Level III financial liabilities, which consisted of a preferred stock liability during 2013, which were measured on a recurring basis (in thousands of dollars):
Year Ended December 31, 2013
Beginning balance
$
Change in fair value of preferred stock liability recorded as other expense, net
Settlement of preferred stock liability
)
Fair value of preferred stock warrant liability
Change in fair value of preferred stock warrant liability recorded as other expense, net
Conversion of preferred stock warrant liability
)
​
​
​
​
​
Ending balance
$
—
​
​
​
​
​
​
​
​
​
​</t>
  </si>
  <si>
    <t>Commitments and Contingencies (Tables)</t>
  </si>
  <si>
    <t>Schedule of future minimum lease payments under non-cancelable operating leases</t>
  </si>
  <si>
    <t>Future minimum lease payments under non-cancelable operating leases as of December 31, 2015 are as follows (in thousands of dollars):
Year Ending December 31,
Amounts
2016
$
2017
2018
2019
2020
Thereafter
​
​
​
​
​
Total minimum lease payments
$
​
​
​
​
​
​
​
​
​
​</t>
  </si>
  <si>
    <t>Debt (Tables)</t>
  </si>
  <si>
    <t>Schedule of net debt obligation</t>
  </si>
  <si>
    <t>As of December 31, 2015 and 2014, the net debt obligation was as follows (in thousands of dollars):
December 31,
2015
2014
Debt and unpaid accrued end-of-term payment
$
$
Unamortized note discount
)
)
​
​
​
​
​
​
​
​
Net debt obligation
$
$
​
​
​
​
​
​
​
​
​
​
​
​
​
​
​
​</t>
  </si>
  <si>
    <t>Schedule of future principal payments under the Amended Loan</t>
  </si>
  <si>
    <t>Future principal payments under the Amended Loan are as follows (in thousands of dollars):
Year ending December 31:
2016
$
—
2017
2018
​
​
​
​
​
Total
$
​
​
​
​
​
​
​
​
​
​</t>
  </si>
  <si>
    <t>Schedule of interest expense on debt</t>
  </si>
  <si>
    <t>Interest expense on the debt was as follows (in thousands of dollars):
Year Ended December 31,
2015
2014
2013
Nominal interest
$
$
$
Amortization of debt discount and debt issuance costs
End-of-term payment interest
​
​
​
​
​
​
​
​
​
​
​
Total
$
$
$
​
​
​
​
​
​
​
​
​
​
​
​
​
​
​
​
​
​
​
​
​
​</t>
  </si>
  <si>
    <t>Stockholders' Equity (Deficit) (Tables)</t>
  </si>
  <si>
    <t>Schedule of reserved shares of common stock for issuance</t>
  </si>
  <si>
    <t>December 31,
2015
2014
Options issued and outstanding
Options available for grant under stock option plans
Common Stock available for the Employee Stock Purchase Plan
—
​
​
​
​
​
​
​
​
Total
​
​
​
​
​
​
​
​
​
​
​
​
​
​
​
​</t>
  </si>
  <si>
    <t>Schedule of grant date fair value of the ESPP shares was calculated using Black Scholes option</t>
  </si>
  <si>
    <t>December 31, 2015
Weighted-average volatility
53.57 - 58.10%
Weighted-average expected term (years)
0.49 - 0.99
Risk-free interest rate
0.17 - 0.33%
Expected dividend yield
—</t>
  </si>
  <si>
    <t>Stock Incentive Plans (Tables)</t>
  </si>
  <si>
    <t>Stock incentive plans</t>
  </si>
  <si>
    <t>Summary of activity under the Company's stock option plans</t>
  </si>
  <si>
    <t>The following table summarizes activity under the Company's stock option plans (aggregate intrinsic value in thousands):
Shares Available for Grant
Stock Options Outstanding
Weighted Average Exercise Price
Weighted Average Remaining Contractual Life (Years)
Aggregate Intrinsic Value
Balance—December 31, 2014
$
$
Additional options authorized
—
Granted
)
Canceled
)
Exercised
—
)
​
​
​
​
​
​
​
​
​
​
​
​
​
​
​
​
​
Balance—December 31, 2015
$
$
​
​
​
​
​
​
​
​
​
​
​
​
​
​
​
​
​
​
​
​
​
​
​
​
​
​
​
​
​
​
​
​
​
​
Options vested and exercisable—December 31, 2015
$
$
Options vested and expected to vest—December 31, 2015
$
$</t>
  </si>
  <si>
    <t>Summary of share-based compensation expense</t>
  </si>
  <si>
    <t>The following table summarizes stock-based compensation expense related to stock options for the years ended December 31, 2015, 2014 and 2013, and are included in the statements of operations and comprehensive loss as follows (in thousands of dollars):
Year Ended December 31,
2015
2014
2013
Cost of revenue
$
$
$
Research and development
Selling and marketing
General and administrative
​
​
​
​
​
​
​
​
​
​
​
Total stock-based compensation expense
$
$
$
​
​
​
​
​
​
​
​
​
​
​
​
​
​
​
​
​
​
​
​
​
​</t>
  </si>
  <si>
    <t>Stock-based Compensation, employees</t>
  </si>
  <si>
    <t>Schedule of assumptions used to calculate estimated grant date fair value of stock options using the Black-Scholes option-pricing valuation model</t>
  </si>
  <si>
    <t>Year Ended December 31,
2015
2014
2013
Weighted-average volatility
52.56 - 68.82%
70.19 - 78.54%
80.42 - 81.41%
Weighted-average expected term (years)
5.50 - 6.08
5.50 - 6.08
5.00 - 6.08
Risk-free interest rate
1.55 - 2.03%
1.66 - 2.04%
0.88 - 2.11%
Expected dividend yield
—
—
—</t>
  </si>
  <si>
    <t>Stock-based Compensation, non-employees</t>
  </si>
  <si>
    <t>Year Ended December 31,
2015
2014
2013
Weighted-average volatility
64.72 - 74.48%
73.20 - 74.48%
77.86 - 78.14%
Weighted-average expected term (years)
7.92 - 10.00
8.75 - 10.00
7.72 - 9.75
Risk-free interest rate
1.78 - 2.29%
2.09 - 2.20%
2.59 - 2.99%
Expected dividend yield
—
—
—</t>
  </si>
  <si>
    <t>Income Taxes (Tables)</t>
  </si>
  <si>
    <t>Schedule of reconciliation of tax expense computed at the statutory federal rate and the Company's tax expense</t>
  </si>
  <si>
    <t>The following table presents a reconciliation of the tax expense computed at the statutory federal rate and the Company's tax expense for the period presented (in thousands of dollars):
Year Ended December, 31,
2015
2014
2013
U.S. federal taxes at statutory rate
$
)
$
)
$
)
State tax (net of federal benefit)
)
Permanent differences
Incentive stock options
Tax credits
)
)
)
Change in valuation allowance
​
​
​
​
​
​
​
​
​
​
​
Total
$
—
$
—
$
—
​
​
​
​
​
​
​
​
​
​
​
​
​
​
​
​
​
​
​
​
​
​</t>
  </si>
  <si>
    <t>Schedule of significant components of the Company's deferred tax assets and liabilities</t>
  </si>
  <si>
    <t>Significant components of the Company's deferred tax assets and liabilities are as follows (in thousands of dollars):
Year Ended December 31,
2015
2014
2013
Deferred tax assets:
Net operating loss carryforwards
$
Research and development credits
Stock-based compensation
Genzyme co-promotion agreement
Accruals, deferred rent and other
​
​
​
​
​
​
​
​
​
​
​
Gross deferred tax assets
Valuation allowance
)
)
)
​
​
​
​
​
​
​
​
​
​
​
Net deferred tax assets
​
​
​
​
​
​
​
​
​
​
​
Deferred tax liabilities:
Property and equipment
)
)
)
In-process research and development
)
)
—
​
​
​
​
​
​
​
​
​
​
​
Gross deferred tax liabilities
)
)
)
​
​
​
​
​
​
​
​
​
​
​
Net deferred tax liabilities
)
)
)
​
​
​
​
​
​
​
​
​
​
​
Net deferred taxes
$
—
$
—
$
—
​
​
​
​
​
​
​
​
​
​
​
​
​
​
​
​
​
​
​
​
​
​</t>
  </si>
  <si>
    <t>Schedule of reconciliation of the beginning and ending amount of unrecognized tax benefits</t>
  </si>
  <si>
    <t>A reconciliation of the beginning and ending amount of unrecognized tax benefits is as follows (in thousands of dollars):
Year Ended December 31,
2015
2014
2013
Unrecognized tax benefits, beginning of period
$
$
$
Gross increases—tax position in prior period
—
Gross decreases—tax position in prior period
—
—
—
Gross increases—current period tax position
Lapse of statue of limitations
—
—
—
​
​
​
​
​
​
​
​
​
​
​
Unrecognized tax benefits, end of period
$
$
$
​
​
​
​
​
​
​
​
​
​
​
​
​
​
​
​
​
​
​
​
​
​</t>
  </si>
  <si>
    <t>Selected Quarterly Financial Data (Unaudited) (Tables)</t>
  </si>
  <si>
    <t>Schedule of selected quarterly financial data (unaudited)</t>
  </si>
  <si>
    <t>The results of operations for any quarter are not necessarily indicative of the results to be expected for any future period (in thousands of dollars, except for share and per share data):
Quarter Ended
March 31
June 30
September 30
December 31
2015:
Total revenues
$
$
$
$
Net loss
)
)
)
)
Net loss per common share, basic and diluted
)
)
)
)
Shares used to compute net loss per common share, basic and diluted
2014:
Total revenues
$
$
$
$
Net loss
)
)
)
)
Net loss per common share, basic and diluted
)
)
)
)
Shares used to compute net loss per common share, basic and diluted</t>
  </si>
  <si>
    <t>Organization and Description of Business (Details) - USD ($) $ / shares in Units, $ in Millions</t>
  </si>
  <si>
    <t>Nov. 04, 2013</t>
  </si>
  <si>
    <t>Apr. 30, 2015</t>
  </si>
  <si>
    <t>IPO</t>
  </si>
  <si>
    <t>Initial Public Offering</t>
  </si>
  <si>
    <t>Net proceeds from issuance of common stock in IPO</t>
  </si>
  <si>
    <t>Underwriting discounts and commissions</t>
  </si>
  <si>
    <t>Offering expenses</t>
  </si>
  <si>
    <t>Number of shares issued</t>
  </si>
  <si>
    <t>Share Price</t>
  </si>
  <si>
    <t>Common stock issued on automatic conversion of outstanding convertible preferred stock (in shares)</t>
  </si>
  <si>
    <t>Common Stock | IPO</t>
  </si>
  <si>
    <t>Common Stock | Private placement</t>
  </si>
  <si>
    <t>Summary of Significant Accounting Policies - Liquidity (Details) - USD ($) $ / shares in Units, $ in Thousands</t>
  </si>
  <si>
    <t>Dec. 31, 2012</t>
  </si>
  <si>
    <t>Net proceeds from sale of common stock in private placement</t>
  </si>
  <si>
    <t>Number of common stock issued and sold in private placement</t>
  </si>
  <si>
    <t>Agent fees and other expenses</t>
  </si>
  <si>
    <t>Summary of Significant Accounting Policies - Credit Risk, Restricted Cash, and Allowance for Doubtful Accounts (Details)</t>
  </si>
  <si>
    <t>Dec. 31, 2015USD ($)Institution</t>
  </si>
  <si>
    <t>Dec. 31, 2014USD ($)</t>
  </si>
  <si>
    <t>Dec. 31, 2013USD ($)</t>
  </si>
  <si>
    <t>Number of major financial institutions with which the company's cash and cash equivalents are deposited | Institution</t>
  </si>
  <si>
    <t>Cash reserved to cover liabilities associated with Merger</t>
  </si>
  <si>
    <t>Long term deposit consisting of letter of credit serving as security for lease</t>
  </si>
  <si>
    <t>Activity of allowance for doubtful accounts</t>
  </si>
  <si>
    <t>Beginning balance</t>
  </si>
  <si>
    <t>Charged to expense</t>
  </si>
  <si>
    <t>Write-offs, net of recoveries</t>
  </si>
  <si>
    <t>Ending balance</t>
  </si>
  <si>
    <t>Headquarters and laboratory facilities, South San Francisco, Lease expiring 2016</t>
  </si>
  <si>
    <t>Amount held as security for lease</t>
  </si>
  <si>
    <t>Headquarters and laboratory facilities, South San Francisco, Lease signed in April 2015</t>
  </si>
  <si>
    <t>Revenue | Revenue concentration risk</t>
  </si>
  <si>
    <t>Concentrations of credit risk (as a percent)</t>
  </si>
  <si>
    <t>49.00%</t>
  </si>
  <si>
    <t>55.00%</t>
  </si>
  <si>
    <t>59.00%</t>
  </si>
  <si>
    <t>Revenue | Revenue concentration risk | Medicare</t>
  </si>
  <si>
    <t>26.00%</t>
  </si>
  <si>
    <t>32.00%</t>
  </si>
  <si>
    <t>Revenue | Revenue concentration risk | United Healthcare</t>
  </si>
  <si>
    <t>14.00%</t>
  </si>
  <si>
    <t>18.00%</t>
  </si>
  <si>
    <t>Revenue | Revenue concentration risk | Aetna</t>
  </si>
  <si>
    <t>9.00%</t>
  </si>
  <si>
    <t>11.00%</t>
  </si>
  <si>
    <t>Accounts receivable | Gross receivables concentration risk | Medicare</t>
  </si>
  <si>
    <t>31.00%</t>
  </si>
  <si>
    <t>64.00%</t>
  </si>
  <si>
    <t>Accounts receivable | Gross receivables concentration risk | United Healthcare</t>
  </si>
  <si>
    <t>25.00%</t>
  </si>
  <si>
    <t>Accounts receivable | Gross receivables concentration risk | Aetna</t>
  </si>
  <si>
    <t>23.00%</t>
  </si>
  <si>
    <t>12.00%</t>
  </si>
  <si>
    <t>Summary of Significant Accounting Policies - Property and Equipment and Internal-use Software (Details) - USD ($)</t>
  </si>
  <si>
    <t>Total cost</t>
  </si>
  <si>
    <t>Accumulated depreciation</t>
  </si>
  <si>
    <t>Net book value</t>
  </si>
  <si>
    <t>Minimum</t>
  </si>
  <si>
    <t>Property and Equipment and Internal-use Software</t>
  </si>
  <si>
    <t>Estimated useful life</t>
  </si>
  <si>
    <t>3 years</t>
  </si>
  <si>
    <t>Maximum</t>
  </si>
  <si>
    <t>5 years</t>
  </si>
  <si>
    <t>Capitalized software</t>
  </si>
  <si>
    <t>Capitalized costs</t>
  </si>
  <si>
    <t>Amortization expense</t>
  </si>
  <si>
    <t>Summary of Significant Accounting Policies - Intangible Assets, Bonus Accruals, and Revenue Recongition (Details) - USD ($)</t>
  </si>
  <si>
    <t>3 Months Ended</t>
  </si>
  <si>
    <t>Apr. 30, 2014</t>
  </si>
  <si>
    <t>Sep. 30, 2015</t>
  </si>
  <si>
    <t>Mar. 31, 2015</t>
  </si>
  <si>
    <t>Sep. 30, 2014</t>
  </si>
  <si>
    <t>Jun. 30, 2014</t>
  </si>
  <si>
    <t>Mar. 31, 2014</t>
  </si>
  <si>
    <t>Useful life</t>
  </si>
  <si>
    <t>15 years</t>
  </si>
  <si>
    <t>Finite-lived intangible assets, impairment</t>
  </si>
  <si>
    <t>Indefinite-lived Intangible Assets</t>
  </si>
  <si>
    <t>Indefinite-lived assets, other than goodwill, impairment</t>
  </si>
  <si>
    <t>Goodwill impairment</t>
  </si>
  <si>
    <t>Accrued liabilities associated with employee and executive bonus plans</t>
  </si>
  <si>
    <t>Revenue recognized when cash is received</t>
  </si>
  <si>
    <t>Revenue recognized on an accrual basis</t>
  </si>
  <si>
    <t>Net Loss Per Share (Details) - USD ($) $ / shares in Units, $ in Thousands</t>
  </si>
  <si>
    <t>Calculation of basic and diluted net loss per common share</t>
  </si>
  <si>
    <t>Outstanding shares of common stock equivalents that have been excluded from diluted net loss per common share</t>
  </si>
  <si>
    <t>Shares of common stock subject to outstanding options</t>
  </si>
  <si>
    <t>Options</t>
  </si>
  <si>
    <t>Common Stock Warrants</t>
  </si>
  <si>
    <t>Business Combination (Details) - USD ($)</t>
  </si>
  <si>
    <t>Sep. 16, 2014</t>
  </si>
  <si>
    <t>Fair value of the assets acquired and liabilities assumed:</t>
  </si>
  <si>
    <t>Amortization of IPR&amp;D</t>
  </si>
  <si>
    <t>Pro-Forma Financial Information</t>
  </si>
  <si>
    <t>Number of Allegro shares received for each share of common stock issued and outstanding of a wholly-owned subsidiary of the Company</t>
  </si>
  <si>
    <t>Conversion right, number of shares</t>
  </si>
  <si>
    <t>Conversion right, cash</t>
  </si>
  <si>
    <t>Outstanding indebtedness settled in cash</t>
  </si>
  <si>
    <t>Acquisition-related costs</t>
  </si>
  <si>
    <t>Transaction bonuses and severance payments</t>
  </si>
  <si>
    <t>Acquisition consideration</t>
  </si>
  <si>
    <t>Stock</t>
  </si>
  <si>
    <t>Cash</t>
  </si>
  <si>
    <t>Payment of outstanding indebtedness</t>
  </si>
  <si>
    <t>Total acquisition consideration</t>
  </si>
  <si>
    <t>Closing price of Company's common stock</t>
  </si>
  <si>
    <t>Other assets, net</t>
  </si>
  <si>
    <t>In-process research and development</t>
  </si>
  <si>
    <t>Discount rate (as a percent)</t>
  </si>
  <si>
    <t>18.50%</t>
  </si>
  <si>
    <t>Allegro | Transaction bonus and other payments to employees and acquisition related costs</t>
  </si>
  <si>
    <t>Allegro | Interest expense related to indebtedness of acquired entity</t>
  </si>
  <si>
    <t>Allegro | IPR&amp;D</t>
  </si>
  <si>
    <t>Accumulated amortization</t>
  </si>
  <si>
    <t>Annual amortization expense expected to be recognized</t>
  </si>
  <si>
    <t>Amortization expense over each of the next five years</t>
  </si>
  <si>
    <t>Allegro | IPR&amp;D | Maximum</t>
  </si>
  <si>
    <t>Balance Sheet Components - Property and Equipment, Net (Details) - USD ($) $ in Thousands</t>
  </si>
  <si>
    <t>Property and Equipment, Net</t>
  </si>
  <si>
    <t>Total property and equipment, at cost</t>
  </si>
  <si>
    <t>Accumulated depreciation and amortization</t>
  </si>
  <si>
    <t>Total property and equipment, net</t>
  </si>
  <si>
    <t>Depreciation and amortization expense</t>
  </si>
  <si>
    <t>Leasehold improvements</t>
  </si>
  <si>
    <t>Laboratory equipment</t>
  </si>
  <si>
    <t>Computer equipment</t>
  </si>
  <si>
    <t>Software, including software developed for internal use</t>
  </si>
  <si>
    <t>Furniture and fixtures</t>
  </si>
  <si>
    <t>Construction-in-process</t>
  </si>
  <si>
    <t>Balance Sheet Components - Accrued Liabilities (Details) - USD ($) $ in Thousands</t>
  </si>
  <si>
    <t>Accrued Liabilities</t>
  </si>
  <si>
    <t>Accrued compensation expenses</t>
  </si>
  <si>
    <t>Accrued Genzyme co-promotion fees</t>
  </si>
  <si>
    <t>Accrued other</t>
  </si>
  <si>
    <t>Total accrued liabilities</t>
  </si>
  <si>
    <t>Fair Value Measurements - Money Market Funds (Details) - USD ($) $ in Millions</t>
  </si>
  <si>
    <t>Recurring | Level I | Money market funds</t>
  </si>
  <si>
    <t>Fair value measurements</t>
  </si>
  <si>
    <t>Financial Assets</t>
  </si>
  <si>
    <t>Fair Value Measurements - Changes in Level III Financial Liabilites (Details) - USD ($) $ in Thousands</t>
  </si>
  <si>
    <t>Preferred stock liability</t>
  </si>
  <si>
    <t>Changes in the fair value of the Company's Level 3 financial liabilities</t>
  </si>
  <si>
    <t>Settlement of preferred stock</t>
  </si>
  <si>
    <t>Recurring | Level 3</t>
  </si>
  <si>
    <t>Recurring | Level 3 | Preferred stock liability</t>
  </si>
  <si>
    <t>Change in fair value of preferred stock liability recorded as other expense, net</t>
  </si>
  <si>
    <t>Recurring | Level 3 | Preferred stock warrant liability</t>
  </si>
  <si>
    <t>Fair value of liability</t>
  </si>
  <si>
    <t>Conversion of preferred stock warrant liability</t>
  </si>
  <si>
    <t>Fair Value Measurements - Option-Pricing Method (Details) - USD ($) $ / shares in Units, $ in Thousands</t>
  </si>
  <si>
    <t>Nov. 30, 2012</t>
  </si>
  <si>
    <t>Nov. 30, 2013</t>
  </si>
  <si>
    <t>Jun. 17, 2013</t>
  </si>
  <si>
    <t>Assumptions used to calculate fair value of preferred stock liability using the option-pricing method</t>
  </si>
  <si>
    <t>Estimated fair value common stock (in dollars per share)</t>
  </si>
  <si>
    <t>Probability of success of the second tranche (as a percent)</t>
  </si>
  <si>
    <t>100.00%</t>
  </si>
  <si>
    <t>Term</t>
  </si>
  <si>
    <t>1 day</t>
  </si>
  <si>
    <t>8 months 1 day</t>
  </si>
  <si>
    <t>Expected volatility (as a percent)</t>
  </si>
  <si>
    <t>36.40%</t>
  </si>
  <si>
    <t>44.00%</t>
  </si>
  <si>
    <t>Commitments and Contingencies (Details)</t>
  </si>
  <si>
    <t>Apr. 30, 2015ft²</t>
  </si>
  <si>
    <t>Dec. 31, 2015USD ($)item</t>
  </si>
  <si>
    <t>Operating Leases</t>
  </si>
  <si>
    <t>Future minimum lease payments under non-cancelable operating leases</t>
  </si>
  <si>
    <t>Thereafter</t>
  </si>
  <si>
    <t>Total minimum lease payments</t>
  </si>
  <si>
    <t>Facilities rent expense</t>
  </si>
  <si>
    <t>Expected straight-line rent expense per quarter until new headquarters is utilized</t>
  </si>
  <si>
    <t>Supplies Purchase Commitments</t>
  </si>
  <si>
    <t>Number of suppliers with which Company has non-cancelable purchase commitment | item</t>
  </si>
  <si>
    <t>Non-cancelable purchase commitment</t>
  </si>
  <si>
    <t>Amount of space leased | ft²</t>
  </si>
  <si>
    <t>Amount of funding provided by landlord for tenant improvements</t>
  </si>
  <si>
    <t>Estimated amount of improvements expected in addition to landlord's tenant allowance</t>
  </si>
  <si>
    <t>Estimated costs to complete the build-out of the facility</t>
  </si>
  <si>
    <t>Security deposit</t>
  </si>
  <si>
    <t>Laboratory facilities, Austin, Texas</t>
  </si>
  <si>
    <t>Debt (Details)</t>
  </si>
  <si>
    <t>Nov. 30, 2015USD ($)</t>
  </si>
  <si>
    <t>Dec. 31, 2014USD ($)trancheinstallment</t>
  </si>
  <si>
    <t>Jun. 30, 2013USD ($)installment$ / sharesshares</t>
  </si>
  <si>
    <t>Dec. 31, 2015USD ($)</t>
  </si>
  <si>
    <t>Dec. 01, 2014USD ($)</t>
  </si>
  <si>
    <t>Nov. 30, 2014USD ($)</t>
  </si>
  <si>
    <t>Mar. 31, 2014USD ($)</t>
  </si>
  <si>
    <t>Nov. 30, 2013USD ($)$ / shares</t>
  </si>
  <si>
    <t>Amount drawn down</t>
  </si>
  <si>
    <t>Interest expense on debt</t>
  </si>
  <si>
    <t>End-of-term payment</t>
  </si>
  <si>
    <t>Convertible Preferred Stock Warrants</t>
  </si>
  <si>
    <t>Exercise price of warrant to purchase shares of Series C convertible preferred stock (in dollars per share) | $ / shares</t>
  </si>
  <si>
    <t>Number of shares for which warrant became exercisable | shares</t>
  </si>
  <si>
    <t>Aggregate fair value of the warrant for the shares exercisable under the warrant</t>
  </si>
  <si>
    <t>Amortization period of debt discount</t>
  </si>
  <si>
    <t>48 months</t>
  </si>
  <si>
    <t>Term Loans</t>
  </si>
  <si>
    <t>Maximum borrowing capacity</t>
  </si>
  <si>
    <t>Amount not drawn</t>
  </si>
  <si>
    <t>Number of installments | installment</t>
  </si>
  <si>
    <t>Period after which debt is repayable</t>
  </si>
  <si>
    <t>24 months</t>
  </si>
  <si>
    <t>Prepayment penalties for prepayment within one year of the loan origination (as a percent)</t>
  </si>
  <si>
    <t>2.00%</t>
  </si>
  <si>
    <t>Prepayment penalties for prepayment within two years of the loan origination (as a percent)</t>
  </si>
  <si>
    <t>1.00%</t>
  </si>
  <si>
    <t>Prepayment penalties for prepayment after two years of the loan origination (as a percent)</t>
  </si>
  <si>
    <t>0.00%</t>
  </si>
  <si>
    <t>Number of tranches | tranche</t>
  </si>
  <si>
    <t>End-of term payment</t>
  </si>
  <si>
    <t>Amount of prepayment premium waived</t>
  </si>
  <si>
    <t>Balloon payment</t>
  </si>
  <si>
    <t>Amount of end of term payment</t>
  </si>
  <si>
    <t>End of term payment as a percentage of total outstanding principal balance</t>
  </si>
  <si>
    <t>4.75%</t>
  </si>
  <si>
    <t>Third-party fees paid</t>
  </si>
  <si>
    <t>Debt and unpaid accrued end-of-term payment</t>
  </si>
  <si>
    <t>Unamortized note discount</t>
  </si>
  <si>
    <t>Net debt obligation</t>
  </si>
  <si>
    <t>Future principal payments</t>
  </si>
  <si>
    <t>Nominal interest</t>
  </si>
  <si>
    <t>Amortization of debt discount and debt issuance costs</t>
  </si>
  <si>
    <t>Term Loans | Term Loan Due 2017</t>
  </si>
  <si>
    <t>18 months</t>
  </si>
  <si>
    <t>Interest rate (as a percent)</t>
  </si>
  <si>
    <t>6.06%</t>
  </si>
  <si>
    <t>2.25%</t>
  </si>
  <si>
    <t>1.50%</t>
  </si>
  <si>
    <t>0.75%</t>
  </si>
  <si>
    <t>Repayment of debt</t>
  </si>
  <si>
    <t>Term Loans | Term Loan Tranche One</t>
  </si>
  <si>
    <t>5.00%</t>
  </si>
  <si>
    <t>Term Loans | Term Loan Tranche Two</t>
  </si>
  <si>
    <t>Term Loans | Term Loan Tranche Three</t>
  </si>
  <si>
    <t>Convertible Preferred Stock Warrant (Details) - USD ($)</t>
  </si>
  <si>
    <t>Convertible preferred stock warrant</t>
  </si>
  <si>
    <t>Amount drawn down on term loan</t>
  </si>
  <si>
    <t>Assumptions used to calculate fair value of warrant upon issuance using Black-Scholes option-pricing valuation model</t>
  </si>
  <si>
    <t>Amount of change in the fair value reported as an expense in other income (expense), net</t>
  </si>
  <si>
    <t>Number of shares of preferred stock that can be purchased by each warrant</t>
  </si>
  <si>
    <t>Exercise price of warrant to purchase shares of Series C convertible preferred stock (in dollars per share)</t>
  </si>
  <si>
    <t>Number of shares for which warrant became exercisable</t>
  </si>
  <si>
    <t>Number of warrants exercised</t>
  </si>
  <si>
    <t>Fair value of currently exercisable portion of the warrant</t>
  </si>
  <si>
    <t>Contractual term</t>
  </si>
  <si>
    <t>7 years</t>
  </si>
  <si>
    <t>7 years 3 months 18 days</t>
  </si>
  <si>
    <t>Risk-free interest rate (as a percent)</t>
  </si>
  <si>
    <t>2.10%</t>
  </si>
  <si>
    <t>81.40%</t>
  </si>
  <si>
    <t>73.70%</t>
  </si>
  <si>
    <t>Expected dividend yield (as a percent)</t>
  </si>
  <si>
    <t>Convertible Preferred Stock (Details) - USD ($) $ / shares in Units, $ in Thousands</t>
  </si>
  <si>
    <t>Convertible preferred stock</t>
  </si>
  <si>
    <t>Preferred stock liability valuation decrease recorded in other income (expense), net</t>
  </si>
  <si>
    <t>Preferred stock liability settled</t>
  </si>
  <si>
    <t>Convertible preferred stock converted to common stock (in shares)</t>
  </si>
  <si>
    <t>Stockholders' Equity (Details)</t>
  </si>
  <si>
    <t>May. 31, 2015USD ($)shares</t>
  </si>
  <si>
    <t>Apr. 30, 2015USD ($)$ / sharesshares</t>
  </si>
  <si>
    <t>Dec. 31, 2015USD ($)Vote$ / sharesshares</t>
  </si>
  <si>
    <t>Dec. 31, 2014$ / sharesshares</t>
  </si>
  <si>
    <t>Authorized shares of common stock</t>
  </si>
  <si>
    <t>Par value of shares of common stock (in dollars per share) | $ / shares</t>
  </si>
  <si>
    <t>Number of votes for each share of stock | Vote</t>
  </si>
  <si>
    <t>Dividends declared | $</t>
  </si>
  <si>
    <t>Options issued and outstanding (in shares)</t>
  </si>
  <si>
    <t>Shares available for issuance</t>
  </si>
  <si>
    <t>Total number of shares reserved for issuance</t>
  </si>
  <si>
    <t>Net proceeds from sale of common stock in private placement | $</t>
  </si>
  <si>
    <t>ESPP</t>
  </si>
  <si>
    <t>Stock compensation expense | $</t>
  </si>
  <si>
    <t>Employee Stock Purchase Plan</t>
  </si>
  <si>
    <t>Maximum offering period</t>
  </si>
  <si>
    <t>12 months</t>
  </si>
  <si>
    <t>Purchase period</t>
  </si>
  <si>
    <t>6 months</t>
  </si>
  <si>
    <t>Maximum number of shares per employee per offering period (in shares)</t>
  </si>
  <si>
    <t>Maximum fair market value of shares an employee can purchase per calendar year | $</t>
  </si>
  <si>
    <t>Assumptions used to calculate estimated fair value of stock options using the Black-Scholes option-pricing valuation model</t>
  </si>
  <si>
    <t>Weighted-average volatility, low end of range (as a percent)</t>
  </si>
  <si>
    <t>53.57%</t>
  </si>
  <si>
    <t>Weighted-average volatility, high end of range (as a percent)</t>
  </si>
  <si>
    <t>58.10%</t>
  </si>
  <si>
    <t>Risk-free interest rate, low end of range (as a percent)</t>
  </si>
  <si>
    <t>0.17%</t>
  </si>
  <si>
    <t>Risk-free interest rate, high end of range (as a percent)</t>
  </si>
  <si>
    <t>0.33%</t>
  </si>
  <si>
    <t>ESPP | Minimum</t>
  </si>
  <si>
    <t>Minimum purchase price as a percentage of fair market value</t>
  </si>
  <si>
    <t>85.00%</t>
  </si>
  <si>
    <t>Weighted-average expected term</t>
  </si>
  <si>
    <t>5 months 27 days</t>
  </si>
  <si>
    <t>ESPP | Maximum</t>
  </si>
  <si>
    <t>11 months 27 days</t>
  </si>
  <si>
    <t>Share Price | $ / shares</t>
  </si>
  <si>
    <t>Gross proceeds from sale of common stock in private placement | $</t>
  </si>
  <si>
    <t>Agent fees and other expenses | $</t>
  </si>
  <si>
    <t>Common Stock | ESPP</t>
  </si>
  <si>
    <t>Stock Incentive Plans - Stock Option Plans (Details) - shares</t>
  </si>
  <si>
    <t>Feb. 29, 2008</t>
  </si>
  <si>
    <t>Oct. 31, 2013</t>
  </si>
  <si>
    <t>Number of shares available for issuance</t>
  </si>
  <si>
    <t>2008 Plan | Options | Minimum</t>
  </si>
  <si>
    <t>2008 Plan | Options | Maximum</t>
  </si>
  <si>
    <t>Term of options granted</t>
  </si>
  <si>
    <t>10 years</t>
  </si>
  <si>
    <t>2008 Plan | Options | Newly hired employee</t>
  </si>
  <si>
    <t>Vesting period</t>
  </si>
  <si>
    <t>4 years</t>
  </si>
  <si>
    <t>Percentage of award vesting after one year</t>
  </si>
  <si>
    <t>2008 Plan | ISO | Minimum</t>
  </si>
  <si>
    <t>Voting power of person owning stock (as a percent)</t>
  </si>
  <si>
    <t>10.00%</t>
  </si>
  <si>
    <t>Option price as a percentage of estimated fair value of shares on date of grant to a person owning stock representing more than 10% of voting power of all classes of stock</t>
  </si>
  <si>
    <t>110.00%</t>
  </si>
  <si>
    <t>2008 Plan | ISO | Maximum</t>
  </si>
  <si>
    <t>Term of options granted to a person owning stock representing more than 10% of voting power of all classes of stock</t>
  </si>
  <si>
    <t>2013 Plan</t>
  </si>
  <si>
    <t>Number of additional shares reserved for issuance</t>
  </si>
  <si>
    <t>Maximum annual increase in outstanding shares on the last day of the immediately preceding fiscal year (as a percent)</t>
  </si>
  <si>
    <t>4.00%</t>
  </si>
  <si>
    <t>2013 Plan | Options | Outside director serving as a member of Board of Directors for at least six months</t>
  </si>
  <si>
    <t>Shares granted as annual grant</t>
  </si>
  <si>
    <t>2013 Plan | Options | Outside director serving as a member of Board of Directors for at least six months | Minimum</t>
  </si>
  <si>
    <t>Period for which director has to serve as board of director to receive grant to purchase shares</t>
  </si>
  <si>
    <t>2013 Plan | Options | Outside director</t>
  </si>
  <si>
    <t>2013 Plan | Options | Outside director | Maximum</t>
  </si>
  <si>
    <t>Expiration period after termination of service</t>
  </si>
  <si>
    <t>2013 Plan | ISO | Minimum</t>
  </si>
  <si>
    <t>2013 Plan | ISO | Maximum</t>
  </si>
  <si>
    <t>2013 Plan | NSO | Minimum</t>
  </si>
  <si>
    <t>2013 Plan | NSO | Outside director who was not previously an employee</t>
  </si>
  <si>
    <t>Shares granted as initial grant</t>
  </si>
  <si>
    <t>Percentage of award granted which vests on a monthly basis</t>
  </si>
  <si>
    <t>Period over which remaining shares will vest on a monthly basis</t>
  </si>
  <si>
    <t>Stock Incentive Plans - Activity Under Stock Option Plans (Details) - USD ($) $ / shares in Units, $ in Thousands</t>
  </si>
  <si>
    <t>Shares Available for Grant</t>
  </si>
  <si>
    <t>Balance at the beginning of the period (in shares)</t>
  </si>
  <si>
    <t>Additional options authorized (in shares)</t>
  </si>
  <si>
    <t>Granted (in shares)</t>
  </si>
  <si>
    <t>Canceled (in shares)</t>
  </si>
  <si>
    <t>Balance at the end of the period (in shares)</t>
  </si>
  <si>
    <t>Stock Options Outstanding</t>
  </si>
  <si>
    <t>Balance at beginning of the period (in shares)</t>
  </si>
  <si>
    <t>Exercised (in shares)</t>
  </si>
  <si>
    <t>Options vested and exercisable at the end of the period (in shares)</t>
  </si>
  <si>
    <t>Options vested and expected to vest at the end of the period (in shares)</t>
  </si>
  <si>
    <t>Weighted Average Exercise Price</t>
  </si>
  <si>
    <t>Balance at beginning of the period (in dollars per share)</t>
  </si>
  <si>
    <t>Granted (in dollars per share)</t>
  </si>
  <si>
    <t>Canceled (in dollars per share)</t>
  </si>
  <si>
    <t>Exercised (in dollars per share)</t>
  </si>
  <si>
    <t>Balance at the end of the period (in dollars per share)</t>
  </si>
  <si>
    <t>Options vested and exercisable at the end of the period (in dollars per share)</t>
  </si>
  <si>
    <t>Options vested and expected to vest at the end of the period (in dollars per share)</t>
  </si>
  <si>
    <t>Weighted Average Remaining Contractual Life</t>
  </si>
  <si>
    <t>Balance</t>
  </si>
  <si>
    <t>7 years 6 months</t>
  </si>
  <si>
    <t>7 years 10 months 17 days</t>
  </si>
  <si>
    <t>Options vested and exercisable at the end of the period</t>
  </si>
  <si>
    <t>5 years 11 months 16 days</t>
  </si>
  <si>
    <t>Options vested and expected to vest at the end of the period</t>
  </si>
  <si>
    <t>Aggregate Intrinsic Value</t>
  </si>
  <si>
    <t>Balance at the beginning of the period (in dollars)</t>
  </si>
  <si>
    <t>Balance at the end of the period (in dollars)</t>
  </si>
  <si>
    <t>Options vested and exercisable at the end of the period (in dollars)</t>
  </si>
  <si>
    <t>Options vested and expected to vest at the end of the period (in dollars)</t>
  </si>
  <si>
    <t>Stock Incentive Plans - Additional Information (Details) - USD ($) $ / shares in Units, $ in Millions</t>
  </si>
  <si>
    <t>Weighted average fair value of options to purchase common stock granted (in dollars per share)</t>
  </si>
  <si>
    <t>Weighted average fair value of vested options (in dollars per share)</t>
  </si>
  <si>
    <t>Weighted average fair value of stock options exercised (in dollars per share)</t>
  </si>
  <si>
    <t>Intrinsic value of stock options exercised (in dollars)</t>
  </si>
  <si>
    <t>Employee stock options</t>
  </si>
  <si>
    <t>Total estimated grant date fair value of options to purchase common stock vested (in dollars)</t>
  </si>
  <si>
    <t>Stock Incentive Plans - Stock-based Compensation (Details) - USD ($) $ in Thousands</t>
  </si>
  <si>
    <t>Share-based compensation expense (in dollars)</t>
  </si>
  <si>
    <t>Unrecognized compensation expense (in dollars)</t>
  </si>
  <si>
    <t>Period over which unrecognized compensation expense expected to be recognized</t>
  </si>
  <si>
    <t>2 years 8 months 12 days</t>
  </si>
  <si>
    <t>Stock-based Compensation | Cost of revenue</t>
  </si>
  <si>
    <t>Stock-based Compensation | Research and development</t>
  </si>
  <si>
    <t>Stock-based Compensation | Selling and marketing</t>
  </si>
  <si>
    <t>Stock-based Compensation | General and administrative</t>
  </si>
  <si>
    <t>52.56%</t>
  </si>
  <si>
    <t>70.19%</t>
  </si>
  <si>
    <t>80.42%</t>
  </si>
  <si>
    <t>68.82%</t>
  </si>
  <si>
    <t>78.54%</t>
  </si>
  <si>
    <t>81.41%</t>
  </si>
  <si>
    <t>1.55%</t>
  </si>
  <si>
    <t>1.66%</t>
  </si>
  <si>
    <t>0.88%</t>
  </si>
  <si>
    <t>2.03%</t>
  </si>
  <si>
    <t>2.04%</t>
  </si>
  <si>
    <t>2.11%</t>
  </si>
  <si>
    <t>Stock-based Compensation, employees | Minimum</t>
  </si>
  <si>
    <t>5 years 6 months</t>
  </si>
  <si>
    <t>Stock-based Compensation, employees | Maximum</t>
  </si>
  <si>
    <t>6 years 29 days</t>
  </si>
  <si>
    <t>64.72%</t>
  </si>
  <si>
    <t>73.20%</t>
  </si>
  <si>
    <t>77.86%</t>
  </si>
  <si>
    <t>74.48%</t>
  </si>
  <si>
    <t>78.14%</t>
  </si>
  <si>
    <t>1.78%</t>
  </si>
  <si>
    <t>2.09%</t>
  </si>
  <si>
    <t>2.59%</t>
  </si>
  <si>
    <t>2.29%</t>
  </si>
  <si>
    <t>2.20%</t>
  </si>
  <si>
    <t>2.99%</t>
  </si>
  <si>
    <t>Stock-based Compensation, non-employees | Minimum</t>
  </si>
  <si>
    <t>7 years 11 months 1 day</t>
  </si>
  <si>
    <t>8 years 9 months</t>
  </si>
  <si>
    <t>7 years 8 months 19 days</t>
  </si>
  <si>
    <t>Stock-based Compensation, non-employees | Maximum</t>
  </si>
  <si>
    <t>9 years 9 months</t>
  </si>
  <si>
    <t>Stock Incentive Plans - Equity-based Compensation (Details) - USD ($)</t>
  </si>
  <si>
    <t>Feb. 28, 2013</t>
  </si>
  <si>
    <t>Options granted (in shares)</t>
  </si>
  <si>
    <t>Weighted average fair value of stock options vested (in dollars per share)</t>
  </si>
  <si>
    <t>Equity-based Compensation, executive bonuses</t>
  </si>
  <si>
    <t>Genzyme Co-promotion Agreement (Details)</t>
  </si>
  <si>
    <t>Jan. 01, 2015</t>
  </si>
  <si>
    <t>Aug. 12, 2014</t>
  </si>
  <si>
    <t>Feb. 29, 2012USD ($)</t>
  </si>
  <si>
    <t>Dec. 31, 2015USD ($)$ / shares</t>
  </si>
  <si>
    <t>Sep. 30, 2015USD ($)$ / shares</t>
  </si>
  <si>
    <t>Jun. 30, 2015USD ($)$ / shares</t>
  </si>
  <si>
    <t>Mar. 31, 2015USD ($)$ / shares</t>
  </si>
  <si>
    <t>Dec. 31, 2014USD ($)$ / shares</t>
  </si>
  <si>
    <t>Sep. 30, 2014USD ($)$ / shares</t>
  </si>
  <si>
    <t>Jun. 30, 2014USD ($)$ / shares</t>
  </si>
  <si>
    <t>Mar. 31, 2014USD ($)$ / shares</t>
  </si>
  <si>
    <t>Jul. 31, 2014USD ($)</t>
  </si>
  <si>
    <t>Dec. 31, 2013USD ($)$ / shares</t>
  </si>
  <si>
    <t>Feb. 27, 2014</t>
  </si>
  <si>
    <t>Aug. 11, 2014</t>
  </si>
  <si>
    <t>Feb. 28, 2015country</t>
  </si>
  <si>
    <t>Jan. 31, 2012country</t>
  </si>
  <si>
    <t>Loss per common share | $ / shares</t>
  </si>
  <si>
    <t>Amortization of up-front co-promotion fee</t>
  </si>
  <si>
    <t>Co-promotion agreement | Genzyme</t>
  </si>
  <si>
    <t>Co-promotion expenses</t>
  </si>
  <si>
    <t>Outstanding obligation to Genzyme</t>
  </si>
  <si>
    <t>Co-promotion agreement | Genzyme | Accounts payable</t>
  </si>
  <si>
    <t>Co-promotion agreement | Genzyme | Accrued liabilities</t>
  </si>
  <si>
    <t>Afirma thyroid diagnostic solution co-promotion agreement | Genzyme</t>
  </si>
  <si>
    <t>Number of countries outside United States for exclusive promotion under the agreement | country</t>
  </si>
  <si>
    <t>Co-promotion fee received from Genzyme</t>
  </si>
  <si>
    <t>Co-promotion fees as a percentage of cash receipts</t>
  </si>
  <si>
    <t>50.00%</t>
  </si>
  <si>
    <t>40.00%</t>
  </si>
  <si>
    <t>Maximum amount to be spent by co-promoter for qualifying clinical development activities in countries that require additional testing</t>
  </si>
  <si>
    <t>Straight-line amortization period of co-promotion fee</t>
  </si>
  <si>
    <t>Co-promotion fees as a percentage of cash receipts for remaining periods</t>
  </si>
  <si>
    <t>15.00%</t>
  </si>
  <si>
    <t>Termination notification period</t>
  </si>
  <si>
    <t>Afirma thyroid diagnostic solution co-promotion agreement | Genzyme | Extension of amortization period</t>
  </si>
  <si>
    <t>Ex-U.S. Co-Promotion Agreement | Genzyme</t>
  </si>
  <si>
    <t>Co-promotion fee paid as a percentage of net revenue</t>
  </si>
  <si>
    <t>Period of agreement</t>
  </si>
  <si>
    <t>Thyroid Cytopathology Partners (Details) - USD ($)</t>
  </si>
  <si>
    <t>Outstanding obligations</t>
  </si>
  <si>
    <t>Notice of intent not to renew period</t>
  </si>
  <si>
    <t>Expenses for cytopathology testing and evaluation services</t>
  </si>
  <si>
    <t>Reduction to rent expense for TCP's portion of costs for shared space</t>
  </si>
  <si>
    <t>Income Taxes - Tax Effects (Details) - USD ($) $ in Thousands</t>
  </si>
  <si>
    <t>Pretax loss</t>
  </si>
  <si>
    <t>Provision for income taxes</t>
  </si>
  <si>
    <t>Reconciliation of tax expense computed at the statutory federal rate and the Company's tax expense</t>
  </si>
  <si>
    <t>U.S. federal taxes at statutory rate</t>
  </si>
  <si>
    <t>State tax (net of federal benefit)</t>
  </si>
  <si>
    <t>Permanent differences</t>
  </si>
  <si>
    <t>Incentive stock options</t>
  </si>
  <si>
    <t>Tax credits</t>
  </si>
  <si>
    <t>Change in valuation allowance</t>
  </si>
  <si>
    <t>Total provision for income taxes</t>
  </si>
  <si>
    <t>Non-current deferred tax assets:</t>
  </si>
  <si>
    <t>Net operating loss carryforwards</t>
  </si>
  <si>
    <t>Research and development credits</t>
  </si>
  <si>
    <t>Genzyme co-promotion agreement</t>
  </si>
  <si>
    <t>Accruals, deferred rent and other</t>
  </si>
  <si>
    <t>Gross deferred tax assets</t>
  </si>
  <si>
    <t>Valuation allowance</t>
  </si>
  <si>
    <t>Net deferred tax assets</t>
  </si>
  <si>
    <t>Deferred tax liabilities:</t>
  </si>
  <si>
    <t>Property and equipment</t>
  </si>
  <si>
    <t>Gross deferred tax liabilities</t>
  </si>
  <si>
    <t>Net deferred tax liabilities</t>
  </si>
  <si>
    <t>Increase in valuation allowance against deferred tax assets</t>
  </si>
  <si>
    <t>Operating loss carryforwards</t>
  </si>
  <si>
    <t>Federal and state net operating loss carryforwards related to stock-based compensation</t>
  </si>
  <si>
    <t>Federal</t>
  </si>
  <si>
    <t>State</t>
  </si>
  <si>
    <t>Income Taxes - Unrecognized Tax Benefits (Details) - USD ($) $ in Thousands</t>
  </si>
  <si>
    <t>Reconciliation of the beginning and ending amount of unrecognized tax benefits</t>
  </si>
  <si>
    <t>Unrecognized tax benefits, beginning of period</t>
  </si>
  <si>
    <t>Gross increases-tax position in prior period</t>
  </si>
  <si>
    <t>Gross increases-current period tax position</t>
  </si>
  <si>
    <t>Unrecognized tax benefits, end of period</t>
  </si>
  <si>
    <t>Interest expense or penalties related to unrecognized tax benefits</t>
  </si>
  <si>
    <t>Credit carryforwards</t>
  </si>
  <si>
    <t>Credit carryforwards available to reduce future taxable income</t>
  </si>
  <si>
    <t>Income Taxes - Income Tax Examination (Details)</t>
  </si>
  <si>
    <t>Income tax examination</t>
  </si>
  <si>
    <t>Income tax examination period</t>
  </si>
  <si>
    <t>401(k) Plan (Details) - USD ($)</t>
  </si>
  <si>
    <t>Employer contributions to the plan</t>
  </si>
  <si>
    <t>Selected Quarterly Financial Data (Unaudited) (Details) - USD ($) $ / shares in Units, $ in Thousands</t>
  </si>
  <si>
    <t>Total revenues</t>
  </si>
  <si>
    <t>Net loss per common share,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410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51.4</v>
      </c>
    </row>
    <row spans="1:4" r="15">
      <c t="s" s="4" r="A15">
        <v>25</v>
      </c>
      <c t="n" s="6" r="C15">
        <v>2785456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9084</v>
      </c>
      <c t="n" s="8" r="C3">
        <v>35014</v>
      </c>
    </row>
    <row spans="1:3" r="4">
      <c t="s" s="4" r="A4">
        <v>33</v>
      </c>
      <c t="n" s="6" r="B4">
        <v>3503</v>
      </c>
      <c t="n" s="6" r="C4">
        <v>3050</v>
      </c>
    </row>
    <row spans="1:3" r="5">
      <c t="s" s="4" r="A5">
        <v>34</v>
      </c>
      <c t="n" s="6" r="B5">
        <v>3767</v>
      </c>
      <c t="n" s="6" r="C5">
        <v>3696</v>
      </c>
    </row>
    <row spans="1:3" r="6">
      <c t="s" s="4" r="A6">
        <v>35</v>
      </c>
      <c t="n" s="6" r="B6">
        <v>1461</v>
      </c>
      <c t="n" s="6" r="C6">
        <v>1218</v>
      </c>
    </row>
    <row spans="1:3" r="7">
      <c t="s" s="4" r="A7">
        <v>36</v>
      </c>
      <c t="n" s="6" r="C7">
        <v>300</v>
      </c>
    </row>
    <row spans="1:3" r="8">
      <c t="s" s="4" r="A8">
        <v>37</v>
      </c>
      <c t="n" s="6" r="B8">
        <v>118</v>
      </c>
      <c t="n" s="6" r="C8">
        <v>70</v>
      </c>
    </row>
    <row spans="1:3" r="9">
      <c t="s" s="4" r="A9">
        <v>38</v>
      </c>
      <c t="n" s="6" r="B9">
        <v>47933</v>
      </c>
      <c t="n" s="6" r="C9">
        <v>43348</v>
      </c>
    </row>
    <row spans="1:3" r="10">
      <c t="s" s="4" r="A10">
        <v>39</v>
      </c>
      <c t="n" s="6" r="B10">
        <v>10314</v>
      </c>
      <c t="n" s="6" r="C10">
        <v>4161</v>
      </c>
    </row>
    <row spans="1:3" r="11">
      <c t="s" s="4" r="A11">
        <v>40</v>
      </c>
      <c t="n" s="6" r="B11">
        <v>15200</v>
      </c>
    </row>
    <row spans="1:3" r="12">
      <c t="s" s="4" r="A12">
        <v>41</v>
      </c>
      <c t="n" s="6" r="C12">
        <v>16000</v>
      </c>
    </row>
    <row spans="1:3" r="13">
      <c t="s" s="4" r="A13">
        <v>42</v>
      </c>
      <c t="n" s="6" r="B13">
        <v>1057</v>
      </c>
      <c t="n" s="6" r="C13">
        <v>1057</v>
      </c>
    </row>
    <row spans="1:3" r="14">
      <c t="s" s="4" r="A14">
        <v>37</v>
      </c>
      <c t="n" s="6" r="B14">
        <v>603</v>
      </c>
      <c t="n" s="6" r="C14">
        <v>118</v>
      </c>
    </row>
    <row spans="1:3" r="15">
      <c t="s" s="4" r="A15">
        <v>43</v>
      </c>
      <c t="n" s="6" r="B15">
        <v>178</v>
      </c>
      <c t="n" s="6" r="C15">
        <v>155</v>
      </c>
    </row>
    <row spans="1:3" r="16">
      <c t="s" s="4" r="A16">
        <v>44</v>
      </c>
      <c t="n" s="6" r="B16">
        <v>75285</v>
      </c>
      <c t="n" s="6" r="C16">
        <v>64839</v>
      </c>
    </row>
    <row spans="1:3" r="17">
      <c t="s" s="3" r="A17">
        <v>45</v>
      </c>
    </row>
    <row spans="1:3" r="18">
      <c t="s" s="4" r="A18">
        <v>46</v>
      </c>
      <c t="n" s="6" r="B18">
        <v>5085</v>
      </c>
      <c t="n" s="6" r="C18">
        <v>7397</v>
      </c>
    </row>
    <row spans="1:3" r="19">
      <c t="s" s="4" r="A19">
        <v>47</v>
      </c>
      <c t="n" s="6" r="B19">
        <v>8689</v>
      </c>
      <c t="n" s="6" r="C19">
        <v>7851</v>
      </c>
    </row>
    <row spans="1:3" r="20">
      <c t="s" s="4" r="A20">
        <v>48</v>
      </c>
      <c t="n" s="6" r="B20">
        <v>948</v>
      </c>
      <c t="n" s="6" r="C20">
        <v>1897</v>
      </c>
    </row>
    <row spans="1:3" r="21">
      <c t="s" s="4" r="A21">
        <v>49</v>
      </c>
      <c t="n" s="6" r="B21">
        <v>14722</v>
      </c>
      <c t="n" s="6" r="C21">
        <v>17145</v>
      </c>
    </row>
    <row spans="1:3" r="22">
      <c t="s" s="4" r="A22">
        <v>50</v>
      </c>
      <c t="n" s="6" r="B22">
        <v>5028</v>
      </c>
      <c t="n" s="6" r="C22">
        <v>4923</v>
      </c>
    </row>
    <row spans="1:3" r="23">
      <c t="s" s="4" r="A23">
        <v>51</v>
      </c>
      <c t="n" s="6" r="C23">
        <v>300</v>
      </c>
    </row>
    <row spans="1:3" r="24">
      <c t="s" s="4" r="A24">
        <v>52</v>
      </c>
      <c t="n" s="6" r="B24">
        <v>4283</v>
      </c>
      <c t="n" s="6" r="C24">
        <v>149</v>
      </c>
    </row>
    <row spans="1:3" r="25">
      <c t="s" s="4" r="A25">
        <v>53</v>
      </c>
      <c t="n" s="6" r="C25">
        <v>948</v>
      </c>
    </row>
    <row spans="1:3" r="26">
      <c t="s" s="4" r="A26">
        <v>54</v>
      </c>
      <c t="n" s="8" r="B26">
        <v>24033</v>
      </c>
      <c t="n" s="8" r="C26">
        <v>23465</v>
      </c>
    </row>
    <row spans="1:3" r="27">
      <c t="s" s="4" r="A27">
        <v>55</v>
      </c>
      <c t="s" s="4" r="B27">
        <v>56</v>
      </c>
      <c t="s" s="4" r="C27">
        <v>56</v>
      </c>
    </row>
    <row spans="1:3" r="28">
      <c t="s" s="3" r="A28">
        <v>57</v>
      </c>
    </row>
    <row spans="1:3" r="29">
      <c t="s" s="4" r="A29">
        <v>58</v>
      </c>
      <c t="s" s="4" r="B29">
        <v>56</v>
      </c>
      <c t="s" s="4" r="C29">
        <v>56</v>
      </c>
    </row>
    <row spans="1:3" r="30">
      <c t="s" s="4" r="A30">
        <v>59</v>
      </c>
      <c t="n" s="8" r="B30">
        <v>28</v>
      </c>
      <c t="n" s="8" r="C30">
        <v>23</v>
      </c>
    </row>
    <row spans="1:3" r="31">
      <c t="s" s="4" r="A31">
        <v>60</v>
      </c>
      <c t="n" s="6" r="B31">
        <v>199950</v>
      </c>
      <c t="n" s="6" r="C31">
        <v>156373</v>
      </c>
    </row>
    <row spans="1:3" r="32">
      <c t="s" s="4" r="A32">
        <v>61</v>
      </c>
      <c t="n" s="6" r="B32">
        <v>-148726</v>
      </c>
      <c t="n" s="6" r="C32">
        <v>-115022</v>
      </c>
    </row>
    <row spans="1:3" r="33">
      <c t="s" s="4" r="A33">
        <v>62</v>
      </c>
      <c t="n" s="6" r="B33">
        <v>51252</v>
      </c>
      <c t="n" s="6" r="C33">
        <v>41374</v>
      </c>
    </row>
    <row spans="1:3" r="34">
      <c t="s" s="4" r="A34">
        <v>63</v>
      </c>
      <c t="n" s="8" r="B34">
        <v>75285</v>
      </c>
      <c t="n" s="8" r="C34">
        <v>64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80"/>
  </cols>
  <sheetData>
    <row spans="1:2" r="1">
      <c t="s" s="1" r="A1">
        <v>221</v>
      </c>
      <c t="s" s="2" r="B1">
        <v>1</v>
      </c>
    </row>
    <row spans="1:2" r="2">
      <c t="s" s="2" r="B2">
        <v>2</v>
      </c>
    </row>
    <row spans="1:2" r="3">
      <c t="s" s="3" r="A3">
        <v>186</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190</v>
      </c>
      <c t="s" s="4" r="B14">
        <v>242</v>
      </c>
    </row>
    <row spans="1:2" r="15">
      <c t="s" s="4" r="A15">
        <v>243</v>
      </c>
      <c t="s" s="4" r="B15">
        <v>244</v>
      </c>
    </row>
    <row spans="1:2" r="16">
      <c t="s" s="4" r="A16">
        <v>245</v>
      </c>
      <c t="s" s="4" r="B16">
        <v>246</v>
      </c>
    </row>
    <row spans="1:2" r="17">
      <c t="s" s="4" r="A17">
        <v>42</v>
      </c>
      <c t="s" s="4" r="B17">
        <v>247</v>
      </c>
    </row>
    <row spans="1:2" r="18">
      <c t="s" s="4" r="A18">
        <v>248</v>
      </c>
      <c t="s" s="4" r="B18">
        <v>249</v>
      </c>
    </row>
    <row spans="1:2" r="19">
      <c t="s" s="4" r="A19">
        <v>250</v>
      </c>
      <c t="s" s="4" r="B19">
        <v>251</v>
      </c>
    </row>
    <row spans="1:2" r="20">
      <c t="s" s="4" r="A20">
        <v>252</v>
      </c>
      <c t="s" s="4" r="B20">
        <v>253</v>
      </c>
    </row>
    <row spans="1:2" r="21">
      <c t="s" s="4" r="A21">
        <v>254</v>
      </c>
      <c t="s" s="4" r="B21">
        <v>255</v>
      </c>
    </row>
    <row spans="1:2" r="22">
      <c t="s" s="4" r="A22">
        <v>256</v>
      </c>
      <c t="s" s="4" r="B22">
        <v>257</v>
      </c>
    </row>
    <row spans="1:2" r="23">
      <c t="s" s="4" r="A23">
        <v>258</v>
      </c>
      <c t="s" s="4" r="B23">
        <v>259</v>
      </c>
    </row>
    <row spans="1:2" r="24">
      <c t="s" s="4" r="A24">
        <v>213</v>
      </c>
      <c t="s" s="4" r="B24">
        <v>260</v>
      </c>
    </row>
    <row spans="1:2" r="25">
      <c t="s" s="4" r="A25">
        <v>261</v>
      </c>
      <c t="s" s="4" r="B25">
        <v>262</v>
      </c>
    </row>
    <row spans="1:2" r="26">
      <c t="s" s="4" r="A26">
        <v>263</v>
      </c>
      <c t="s" s="4" r="B26">
        <v>264</v>
      </c>
    </row>
    <row spans="1:2" r="27">
      <c t="s" s="4" r="A27">
        <v>265</v>
      </c>
      <c t="s" s="4" r="B27">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9</v>
      </c>
      <c t="s" s="4" r="B4">
        <v>270</v>
      </c>
    </row>
    <row spans="1:2" r="5">
      <c t="s" s="3" r="A5">
        <v>254</v>
      </c>
    </row>
    <row spans="1:2" r="6">
      <c t="s" s="4" r="A6">
        <v>271</v>
      </c>
      <c t="s" s="4" r="B6">
        <v>272</v>
      </c>
    </row>
    <row spans="1:2" r="7">
      <c t="s" s="4" r="A7">
        <v>273</v>
      </c>
    </row>
    <row spans="1:2" r="8">
      <c t="s" s="3" r="A8">
        <v>268</v>
      </c>
    </row>
    <row spans="1:2" r="9">
      <c t="s" s="4" r="A9">
        <v>274</v>
      </c>
      <c t="s" s="4" r="B9">
        <v>275</v>
      </c>
    </row>
    <row spans="1:2" r="10">
      <c t="s" s="4" r="A10">
        <v>276</v>
      </c>
    </row>
    <row spans="1:2" r="11">
      <c t="s" s="3" r="A11">
        <v>268</v>
      </c>
    </row>
    <row spans="1:2" r="12">
      <c t="s" s="4" r="A12">
        <v>274</v>
      </c>
      <c t="s" s="4" r="B12">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8</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0</v>
      </c>
    </row>
    <row spans="1:2" r="4">
      <c t="s" s="4" r="A4">
        <v>284</v>
      </c>
      <c t="s" s="4" r="B4">
        <v>285</v>
      </c>
    </row>
    <row spans="1:2" r="5">
      <c t="s" s="4" r="A5">
        <v>286</v>
      </c>
    </row>
    <row spans="1:2" r="6">
      <c t="s" s="3" r="A6">
        <v>190</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4</v>
      </c>
      <c t="s" s="2" r="B1">
        <v>2</v>
      </c>
      <c t="s" s="2" r="C1">
        <v>30</v>
      </c>
    </row>
    <row spans="1:3" r="2">
      <c t="s" s="3" r="A2">
        <v>65</v>
      </c>
    </row>
    <row spans="1:3" r="3">
      <c t="s" s="4" r="A3">
        <v>66</v>
      </c>
      <c t="n" s="8" r="B3">
        <v>117</v>
      </c>
      <c t="n" s="8" r="C3">
        <v>84</v>
      </c>
    </row>
    <row spans="1:3" r="4">
      <c t="s" s="4" r="A4">
        <v>67</v>
      </c>
      <c t="n" s="9" r="B4">
        <v>0.001</v>
      </c>
      <c t="n" s="9" r="C4">
        <v>0.001</v>
      </c>
    </row>
    <row spans="1:3" r="5">
      <c t="s" s="4" r="A5">
        <v>68</v>
      </c>
      <c t="n" s="6" r="B5">
        <v>5000000</v>
      </c>
      <c t="n" s="6" r="C5">
        <v>5000000</v>
      </c>
    </row>
    <row spans="1:3" r="6">
      <c t="s" s="4" r="A6">
        <v>69</v>
      </c>
      <c t="n" s="6" r="B6">
        <v>0</v>
      </c>
      <c t="n" s="6" r="C6">
        <v>0</v>
      </c>
    </row>
    <row spans="1:3" r="7">
      <c t="s" s="4" r="A7">
        <v>70</v>
      </c>
      <c t="n" s="9" r="B7">
        <v>0.001</v>
      </c>
      <c t="n" s="9" r="C7">
        <v>0.001</v>
      </c>
    </row>
    <row spans="1:3" r="8">
      <c t="s" s="4" r="A8">
        <v>71</v>
      </c>
      <c t="n" s="6" r="B8">
        <v>125000000</v>
      </c>
      <c t="n" s="6" r="C8">
        <v>125000000</v>
      </c>
    </row>
    <row spans="1:3" r="9">
      <c t="s" s="4" r="A9">
        <v>72</v>
      </c>
      <c t="n" s="6" r="B9">
        <v>27685291</v>
      </c>
      <c t="n" s="6" r="C9">
        <v>22523529</v>
      </c>
    </row>
    <row spans="1:3" r="10">
      <c t="s" s="4" r="A10">
        <v>73</v>
      </c>
      <c t="n" s="6" r="B10">
        <v>27685291</v>
      </c>
      <c t="n" s="6" r="C10">
        <v>22523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91</v>
      </c>
      <c t="s" s="2" r="B1">
        <v>1</v>
      </c>
    </row>
    <row spans="1:2" r="2">
      <c t="s" s="2" r="B2">
        <v>2</v>
      </c>
    </row>
    <row spans="1:2" r="3">
      <c t="s" s="3" r="A3">
        <v>192</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94</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6</v>
      </c>
    </row>
    <row spans="1:2" r="4">
      <c t="s" s="4" r="A4">
        <v>300</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02</v>
      </c>
      <c t="s" s="2" r="B1">
        <v>1</v>
      </c>
    </row>
    <row spans="1:2" r="2">
      <c t="s" s="2" r="B2">
        <v>2</v>
      </c>
    </row>
    <row spans="1:2" r="3">
      <c t="s" s="3" r="A3">
        <v>198</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4</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315</v>
      </c>
    </row>
    <row spans="1:2" r="4">
      <c t="s" s="4" r="A4">
        <v>316</v>
      </c>
      <c t="s" s="4" r="B4">
        <v>317</v>
      </c>
    </row>
    <row spans="1:2" r="5">
      <c t="s" s="4" r="A5">
        <v>261</v>
      </c>
    </row>
    <row spans="1:2" r="6">
      <c t="s" s="3" r="A6">
        <v>315</v>
      </c>
    </row>
    <row spans="1:2" r="7">
      <c t="s" s="4" r="A7">
        <v>318</v>
      </c>
      <c t="s" s="4" r="B7">
        <v>319</v>
      </c>
    </row>
    <row spans="1:2" r="8">
      <c t="s" s="4" r="A8">
        <v>320</v>
      </c>
    </row>
    <row spans="1:2" r="9">
      <c t="s" s="3" r="A9">
        <v>315</v>
      </c>
    </row>
    <row spans="1:2" r="10">
      <c t="s" s="4" r="A10">
        <v>321</v>
      </c>
      <c t="s" s="4" r="B10">
        <v>322</v>
      </c>
    </row>
    <row spans="1:2" r="11">
      <c t="s" s="4" r="A11">
        <v>323</v>
      </c>
    </row>
    <row spans="1:2" r="12">
      <c t="s" s="3" r="A12">
        <v>315</v>
      </c>
    </row>
    <row spans="1:2" r="13">
      <c t="s" s="4" r="A13">
        <v>321</v>
      </c>
      <c t="s" s="4" r="B13">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3</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2</v>
      </c>
      <c t="s" s="2" r="B1">
        <v>1</v>
      </c>
    </row>
    <row spans="1:2" r="2">
      <c t="s" s="2" r="B2">
        <v>2</v>
      </c>
    </row>
    <row spans="1:2" r="3">
      <c t="s" s="3" r="A3">
        <v>219</v>
      </c>
    </row>
    <row spans="1:2" r="4">
      <c t="s" s="4" r="A4">
        <v>333</v>
      </c>
      <c t="s" s="4" r="B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5</v>
      </c>
      <c t="s" s="2" r="B1">
        <v>336</v>
      </c>
      <c t="s" s="2" r="C1">
        <v>75</v>
      </c>
      <c t="s" s="2" r="D1">
        <v>2</v>
      </c>
      <c t="s" s="2" r="E1">
        <v>337</v>
      </c>
      <c t="s" s="2" r="F1">
        <v>30</v>
      </c>
    </row>
    <row spans="1:6" r="2">
      <c t="s" s="4" r="A2">
        <v>338</v>
      </c>
    </row>
    <row spans="1:6" r="3">
      <c t="s" s="3" r="A3">
        <v>339</v>
      </c>
    </row>
    <row spans="1:6" r="4">
      <c t="s" s="4" r="A4">
        <v>340</v>
      </c>
      <c t="n" s="7" r="B4">
        <v>59.2</v>
      </c>
    </row>
    <row spans="1:6" r="5">
      <c t="s" s="4" r="A5">
        <v>341</v>
      </c>
      <c t="n" s="11" r="B5">
        <v>4.6</v>
      </c>
    </row>
    <row spans="1:6" r="6">
      <c t="s" s="4" r="A6">
        <v>342</v>
      </c>
      <c t="n" s="7" r="B6">
        <v>2.5</v>
      </c>
    </row>
    <row spans="1:6" r="7">
      <c t="s" s="4" r="A7">
        <v>95</v>
      </c>
    </row>
    <row spans="1:6" r="8">
      <c t="s" s="3" r="A8">
        <v>339</v>
      </c>
    </row>
    <row spans="1:6" r="9">
      <c t="s" s="4" r="A9">
        <v>343</v>
      </c>
      <c t="n" s="6" r="C9">
        <v>5100351</v>
      </c>
    </row>
    <row spans="1:6" r="10">
      <c t="s" s="4" r="A10">
        <v>344</v>
      </c>
      <c t="n" s="10" r="D10">
        <v>7.2</v>
      </c>
      <c t="n" s="10" r="F10">
        <v>9.66</v>
      </c>
    </row>
    <row spans="1:6" r="11">
      <c t="s" s="4" r="A11">
        <v>345</v>
      </c>
      <c t="n" s="6" r="B11">
        <v>14997312</v>
      </c>
      <c t="n" s="6" r="C11">
        <v>14997312</v>
      </c>
    </row>
    <row spans="1:6" r="12">
      <c t="s" s="4" r="A12">
        <v>346</v>
      </c>
    </row>
    <row spans="1:6" r="13">
      <c t="s" s="3" r="A13">
        <v>339</v>
      </c>
    </row>
    <row spans="1:6" r="14">
      <c t="s" s="4" r="A14">
        <v>343</v>
      </c>
      <c t="n" s="6" r="B14">
        <v>5100351</v>
      </c>
    </row>
    <row spans="1:6" r="15">
      <c t="s" s="4" r="A15">
        <v>344</v>
      </c>
      <c t="n" s="8" r="B15">
        <v>13</v>
      </c>
    </row>
    <row spans="1:6" r="16">
      <c t="s" s="4" r="A16">
        <v>345</v>
      </c>
      <c t="n" s="6" r="B16">
        <v>14997312</v>
      </c>
    </row>
    <row spans="1:6" r="17">
      <c t="s" s="4" r="A17">
        <v>347</v>
      </c>
    </row>
    <row spans="1:6" r="18">
      <c t="s" s="3" r="A18">
        <v>339</v>
      </c>
    </row>
    <row spans="1:6" r="19">
      <c t="s" s="4" r="A19">
        <v>344</v>
      </c>
      <c t="n" s="10" r="E19">
        <v>8.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48</v>
      </c>
      <c t="s" s="2" r="B1">
        <v>129</v>
      </c>
      <c t="s" s="2" r="C1">
        <v>1</v>
      </c>
    </row>
    <row spans="1:6" r="2">
      <c t="s" s="2" r="B2">
        <v>337</v>
      </c>
      <c t="s" s="2" r="C2">
        <v>2</v>
      </c>
      <c t="s" s="2" r="D2">
        <v>30</v>
      </c>
      <c t="s" s="2" r="E2">
        <v>75</v>
      </c>
      <c t="s" s="2" r="F2">
        <v>349</v>
      </c>
    </row>
    <row spans="1:6" r="3">
      <c t="s" s="3" r="A3">
        <v>226</v>
      </c>
    </row>
    <row spans="1:6" r="4">
      <c t="s" s="4" r="A4">
        <v>61</v>
      </c>
      <c t="n" s="8" r="C4">
        <v>-148726</v>
      </c>
      <c t="n" s="8" r="D4">
        <v>-115022</v>
      </c>
    </row>
    <row spans="1:6" r="5">
      <c t="s" s="4" r="A5">
        <v>32</v>
      </c>
      <c t="n" s="6" r="C5">
        <v>39084</v>
      </c>
      <c t="n" s="8" r="D5">
        <v>35014</v>
      </c>
      <c t="n" s="8" r="E5">
        <v>71220</v>
      </c>
      <c t="n" s="8" r="F5">
        <v>14002</v>
      </c>
    </row>
    <row spans="1:6" r="6">
      <c t="s" s="4" r="A6">
        <v>350</v>
      </c>
      <c t="n" s="8" r="C6">
        <v>37258</v>
      </c>
    </row>
    <row spans="1:6" r="7">
      <c t="s" s="4" r="A7">
        <v>95</v>
      </c>
    </row>
    <row spans="1:6" r="8">
      <c t="s" s="3" r="A8">
        <v>226</v>
      </c>
    </row>
    <row spans="1:6" r="9">
      <c t="s" s="4" r="A9">
        <v>351</v>
      </c>
      <c t="n" s="6" r="C9">
        <v>4907975</v>
      </c>
    </row>
    <row spans="1:6" r="10">
      <c t="s" s="4" r="A10">
        <v>344</v>
      </c>
      <c t="n" s="10" r="C10">
        <v>7.2</v>
      </c>
      <c t="n" s="10" r="D10">
        <v>9.66</v>
      </c>
    </row>
    <row spans="1:6" r="11">
      <c t="s" s="4" r="A11">
        <v>347</v>
      </c>
    </row>
    <row spans="1:6" r="12">
      <c t="s" s="3" r="A12">
        <v>226</v>
      </c>
    </row>
    <row spans="1:6" r="13">
      <c t="s" s="4" r="A13">
        <v>351</v>
      </c>
      <c t="n" s="6" r="B13">
        <v>4907975</v>
      </c>
    </row>
    <row spans="1:6" r="14">
      <c t="s" s="4" r="A14">
        <v>344</v>
      </c>
      <c t="n" s="10" r="B14">
        <v>8.15</v>
      </c>
    </row>
    <row spans="1:6" r="15">
      <c t="s" s="4" r="A15">
        <v>350</v>
      </c>
      <c t="n" s="8" r="B15">
        <v>37300</v>
      </c>
    </row>
    <row spans="1:6" r="16">
      <c t="s" s="4" r="A16">
        <v>352</v>
      </c>
      <c t="n" s="8" r="B16">
        <v>2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8" r="B4">
        <v>49503</v>
      </c>
      <c t="n" s="8" r="C4">
        <v>38190</v>
      </c>
      <c t="n" s="8" r="D4">
        <v>21884</v>
      </c>
    </row>
    <row spans="1:4" r="5">
      <c t="s" s="3" r="A5">
        <v>78</v>
      </c>
    </row>
    <row spans="1:4" r="6">
      <c t="s" s="4" r="A6">
        <v>79</v>
      </c>
      <c t="n" s="6" r="B6">
        <v>21497</v>
      </c>
      <c t="n" s="6" r="C6">
        <v>16606</v>
      </c>
      <c t="n" s="6" r="D6">
        <v>12607</v>
      </c>
    </row>
    <row spans="1:4" r="7">
      <c t="s" s="4" r="A7">
        <v>80</v>
      </c>
      <c t="n" s="6" r="B7">
        <v>12796</v>
      </c>
      <c t="n" s="6" r="C7">
        <v>9804</v>
      </c>
      <c t="n" s="6" r="D7">
        <v>7810</v>
      </c>
    </row>
    <row spans="1:4" r="8">
      <c t="s" s="4" r="A8">
        <v>81</v>
      </c>
      <c t="n" s="6" r="B8">
        <v>25293</v>
      </c>
      <c t="n" s="6" r="C8">
        <v>21932</v>
      </c>
      <c t="n" s="6" r="D8">
        <v>12540</v>
      </c>
    </row>
    <row spans="1:4" r="9">
      <c t="s" s="4" r="A9">
        <v>82</v>
      </c>
      <c t="n" s="6" r="B9">
        <v>22583</v>
      </c>
      <c t="n" s="6" r="C9">
        <v>18854</v>
      </c>
      <c t="n" s="6" r="D9">
        <v>12100</v>
      </c>
    </row>
    <row spans="1:4" r="10">
      <c t="s" s="4" r="A10">
        <v>83</v>
      </c>
      <c t="n" s="6" r="B10">
        <v>800</v>
      </c>
    </row>
    <row spans="1:4" r="11">
      <c t="s" s="4" r="A11">
        <v>84</v>
      </c>
      <c t="n" s="6" r="B11">
        <v>82969</v>
      </c>
      <c t="n" s="6" r="C11">
        <v>67196</v>
      </c>
      <c t="n" s="6" r="D11">
        <v>45057</v>
      </c>
    </row>
    <row spans="1:4" r="12">
      <c t="s" s="4" r="A12">
        <v>85</v>
      </c>
      <c t="n" s="6" r="B12">
        <v>-33466</v>
      </c>
      <c t="n" s="6" r="C12">
        <v>-29006</v>
      </c>
      <c t="n" s="6" r="D12">
        <v>-23173</v>
      </c>
    </row>
    <row spans="1:4" r="13">
      <c t="s" s="4" r="A13">
        <v>86</v>
      </c>
      <c t="n" s="6" r="B13">
        <v>-378</v>
      </c>
      <c t="n" s="6" r="C13">
        <v>-439</v>
      </c>
      <c t="n" s="6" r="D13">
        <v>-233</v>
      </c>
    </row>
    <row spans="1:4" r="14">
      <c t="s" s="4" r="A14">
        <v>87</v>
      </c>
      <c t="n" s="6" r="B14">
        <v>140</v>
      </c>
      <c t="n" s="6" r="C14">
        <v>72</v>
      </c>
      <c t="n" s="6" r="D14">
        <v>-2174</v>
      </c>
    </row>
    <row spans="1:4" r="15">
      <c t="s" s="4" r="A15">
        <v>88</v>
      </c>
      <c t="n" s="6" r="B15">
        <v>-33704</v>
      </c>
      <c t="n" s="6" r="C15">
        <v>-29373</v>
      </c>
      <c t="n" s="6" r="D15">
        <v>-25580</v>
      </c>
    </row>
    <row spans="1:4" r="16">
      <c t="s" s="4" r="A16">
        <v>89</v>
      </c>
      <c t="n" s="8" r="B16">
        <v>-33704</v>
      </c>
      <c t="n" s="8" r="C16">
        <v>-29373</v>
      </c>
      <c t="n" s="8" r="D16">
        <v>-25580</v>
      </c>
    </row>
    <row spans="1:4" r="17">
      <c t="s" s="4" r="A17">
        <v>90</v>
      </c>
      <c t="n" s="10" r="B17">
        <v>-1.3</v>
      </c>
      <c t="n" s="10" r="C17">
        <v>-1.36</v>
      </c>
      <c t="n" s="10" r="D17">
        <v>-6.15</v>
      </c>
    </row>
    <row spans="1:4" r="18">
      <c t="s" s="4" r="A18">
        <v>91</v>
      </c>
      <c t="n" s="6" r="B18">
        <v>25994193</v>
      </c>
      <c t="n" s="6" r="C18">
        <v>21639374</v>
      </c>
      <c t="n" s="6" r="D18">
        <v>41586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353</v>
      </c>
      <c t="s" s="2" r="B1">
        <v>1</v>
      </c>
    </row>
    <row spans="1:4" r="2">
      <c t="s" s="2" r="B2">
        <v>354</v>
      </c>
      <c t="s" s="2" r="C2">
        <v>355</v>
      </c>
      <c t="s" s="2" r="D2">
        <v>356</v>
      </c>
    </row>
    <row spans="1:4" r="3">
      <c t="s" s="3" r="A3">
        <v>228</v>
      </c>
    </row>
    <row spans="1:4" r="4">
      <c t="s" s="4" r="A4">
        <v>357</v>
      </c>
      <c t="n" s="6" r="B4">
        <v>1</v>
      </c>
    </row>
    <row spans="1:4" r="5">
      <c t="s" s="3" r="A5">
        <v>232</v>
      </c>
    </row>
    <row spans="1:4" r="6">
      <c t="s" s="4" r="A6">
        <v>358</v>
      </c>
      <c t="n" s="8" r="B6">
        <v>118000</v>
      </c>
      <c t="n" s="8" r="C6">
        <v>70000</v>
      </c>
    </row>
    <row spans="1:4" r="7">
      <c t="s" s="4" r="A7">
        <v>359</v>
      </c>
      <c t="n" s="6" r="B7">
        <v>603000</v>
      </c>
      <c t="n" s="6" r="C7">
        <v>118000</v>
      </c>
    </row>
    <row spans="1:4" r="8">
      <c t="s" s="3" r="A8">
        <v>360</v>
      </c>
    </row>
    <row spans="1:4" r="9">
      <c t="s" s="4" r="A9">
        <v>361</v>
      </c>
      <c t="n" s="6" r="B9">
        <v>84000</v>
      </c>
      <c t="n" s="6" r="C9">
        <v>107000</v>
      </c>
    </row>
    <row spans="1:4" r="10">
      <c t="s" s="4" r="A10">
        <v>362</v>
      </c>
      <c t="n" s="6" r="B10">
        <v>105000</v>
      </c>
      <c t="n" s="6" r="C10">
        <v>54000</v>
      </c>
      <c t="n" s="8" r="D10">
        <v>109000</v>
      </c>
    </row>
    <row spans="1:4" r="11">
      <c t="s" s="4" r="A11">
        <v>363</v>
      </c>
      <c t="n" s="6" r="B11">
        <v>72000</v>
      </c>
      <c t="n" s="6" r="C11">
        <v>77000</v>
      </c>
    </row>
    <row spans="1:4" r="12">
      <c t="s" s="4" r="A12">
        <v>364</v>
      </c>
      <c t="n" s="6" r="B12">
        <v>117000</v>
      </c>
      <c t="n" s="6" r="C12">
        <v>84000</v>
      </c>
      <c t="n" s="8" r="D12">
        <v>107000</v>
      </c>
    </row>
    <row spans="1:4" r="13">
      <c t="s" s="4" r="A13">
        <v>365</v>
      </c>
    </row>
    <row spans="1:4" r="14">
      <c t="s" s="3" r="A14">
        <v>232</v>
      </c>
    </row>
    <row spans="1:4" r="15">
      <c t="s" s="4" r="A15">
        <v>358</v>
      </c>
      <c t="n" s="6" r="B15">
        <v>118000</v>
      </c>
    </row>
    <row spans="1:4" r="16">
      <c t="s" s="4" r="A16">
        <v>359</v>
      </c>
      <c t="n" s="8" r="C16">
        <v>118000</v>
      </c>
    </row>
    <row spans="1:4" r="17">
      <c t="s" s="4" r="A17">
        <v>366</v>
      </c>
      <c t="n" s="6" r="B17">
        <v>118000</v>
      </c>
    </row>
    <row spans="1:4" r="18">
      <c t="s" s="4" r="A18">
        <v>367</v>
      </c>
    </row>
    <row spans="1:4" r="19">
      <c t="s" s="3" r="A19">
        <v>232</v>
      </c>
    </row>
    <row spans="1:4" r="20">
      <c t="s" s="4" r="A20">
        <v>359</v>
      </c>
      <c t="n" s="6" r="B20">
        <v>603000</v>
      </c>
    </row>
    <row spans="1:4" r="21">
      <c t="s" s="4" r="A21">
        <v>366</v>
      </c>
      <c t="n" s="8" r="B21">
        <v>603000</v>
      </c>
    </row>
    <row spans="1:4" r="22">
      <c t="s" s="4" r="A22">
        <v>368</v>
      </c>
    </row>
    <row spans="1:4" r="23">
      <c t="s" s="3" r="A23">
        <v>228</v>
      </c>
    </row>
    <row spans="1:4" r="24">
      <c t="s" s="4" r="A24">
        <v>369</v>
      </c>
      <c t="s" s="4" r="B24">
        <v>370</v>
      </c>
      <c t="s" s="4" r="C24">
        <v>371</v>
      </c>
      <c t="s" s="4" r="D24">
        <v>372</v>
      </c>
    </row>
    <row spans="1:4" r="25">
      <c t="s" s="4" r="A25">
        <v>373</v>
      </c>
    </row>
    <row spans="1:4" r="26">
      <c t="s" s="3" r="A26">
        <v>228</v>
      </c>
    </row>
    <row spans="1:4" r="27">
      <c t="s" s="4" r="A27">
        <v>369</v>
      </c>
      <c t="s" s="4" r="B27">
        <v>374</v>
      </c>
      <c t="s" s="4" r="C27">
        <v>374</v>
      </c>
      <c t="s" s="4" r="D27">
        <v>375</v>
      </c>
    </row>
    <row spans="1:4" r="28">
      <c t="s" s="4" r="A28">
        <v>376</v>
      </c>
    </row>
    <row spans="1:4" r="29">
      <c t="s" s="3" r="A29">
        <v>228</v>
      </c>
    </row>
    <row spans="1:4" r="30">
      <c t="s" s="4" r="A30">
        <v>369</v>
      </c>
      <c t="s" s="4" r="B30">
        <v>377</v>
      </c>
      <c t="s" s="4" r="C30">
        <v>378</v>
      </c>
      <c t="s" s="4" r="D30">
        <v>378</v>
      </c>
    </row>
    <row spans="1:4" r="31">
      <c t="s" s="4" r="A31">
        <v>379</v>
      </c>
    </row>
    <row spans="1:4" r="32">
      <c t="s" s="3" r="A32">
        <v>228</v>
      </c>
    </row>
    <row spans="1:4" r="33">
      <c t="s" s="4" r="A33">
        <v>369</v>
      </c>
      <c t="s" s="4" r="B33">
        <v>380</v>
      </c>
      <c t="s" s="4" r="C33">
        <v>381</v>
      </c>
      <c t="s" s="4" r="D33">
        <v>380</v>
      </c>
    </row>
    <row spans="1:4" r="34">
      <c t="s" s="4" r="A34">
        <v>382</v>
      </c>
    </row>
    <row spans="1:4" r="35">
      <c t="s" s="3" r="A35">
        <v>228</v>
      </c>
    </row>
    <row spans="1:4" r="36">
      <c t="s" s="4" r="A36">
        <v>369</v>
      </c>
      <c t="s" s="4" r="B36">
        <v>383</v>
      </c>
      <c t="s" s="4" r="C36">
        <v>384</v>
      </c>
    </row>
    <row spans="1:4" r="37">
      <c t="s" s="4" r="A37">
        <v>385</v>
      </c>
    </row>
    <row spans="1:4" r="38">
      <c t="s" s="3" r="A38">
        <v>228</v>
      </c>
    </row>
    <row spans="1:4" r="39">
      <c t="s" s="4" r="A39">
        <v>369</v>
      </c>
      <c t="s" s="4" r="B39">
        <v>386</v>
      </c>
      <c t="s" s="4" r="C39">
        <v>377</v>
      </c>
    </row>
    <row spans="1:4" r="40">
      <c t="s" s="4" r="A40">
        <v>387</v>
      </c>
    </row>
    <row spans="1:4" r="41">
      <c t="s" s="3" r="A41">
        <v>228</v>
      </c>
    </row>
    <row spans="1:4" r="42">
      <c t="s" s="4" r="A42">
        <v>369</v>
      </c>
      <c t="s" s="4" r="B42">
        <v>388</v>
      </c>
      <c t="s" s="4" r="C42">
        <v>3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0</v>
      </c>
      <c t="s" s="2" r="D2">
        <v>75</v>
      </c>
    </row>
    <row spans="1:4" r="3">
      <c t="s" s="3" r="A3">
        <v>240</v>
      </c>
    </row>
    <row spans="1:4" r="4">
      <c t="s" s="4" r="A4">
        <v>391</v>
      </c>
      <c t="n" s="8" r="B4">
        <v>15754000</v>
      </c>
      <c t="n" s="8" r="C4">
        <v>8151000</v>
      </c>
    </row>
    <row spans="1:4" r="5">
      <c t="s" s="4" r="A5">
        <v>392</v>
      </c>
      <c t="n" s="6" r="B5">
        <v>5440000</v>
      </c>
      <c t="n" s="6" r="C5">
        <v>3990000</v>
      </c>
    </row>
    <row spans="1:4" r="6">
      <c t="s" s="4" r="A6">
        <v>393</v>
      </c>
      <c t="n" s="8" r="B6">
        <v>10314000</v>
      </c>
      <c t="n" s="6" r="C6">
        <v>4161000</v>
      </c>
    </row>
    <row spans="1:4" r="7">
      <c t="s" s="4" r="A7">
        <v>394</v>
      </c>
    </row>
    <row spans="1:4" r="8">
      <c t="s" s="3" r="A8">
        <v>395</v>
      </c>
    </row>
    <row spans="1:4" r="9">
      <c t="s" s="4" r="A9">
        <v>396</v>
      </c>
      <c t="s" s="4" r="B9">
        <v>397</v>
      </c>
    </row>
    <row spans="1:4" r="10">
      <c t="s" s="4" r="A10">
        <v>398</v>
      </c>
    </row>
    <row spans="1:4" r="11">
      <c t="s" s="3" r="A11">
        <v>395</v>
      </c>
    </row>
    <row spans="1:4" r="12">
      <c t="s" s="4" r="A12">
        <v>396</v>
      </c>
      <c t="s" s="4" r="B12">
        <v>399</v>
      </c>
    </row>
    <row spans="1:4" r="13">
      <c t="s" s="4" r="A13">
        <v>400</v>
      </c>
    </row>
    <row spans="1:4" r="14">
      <c t="s" s="3" r="A14">
        <v>395</v>
      </c>
    </row>
    <row spans="1:4" r="15">
      <c t="s" s="4" r="A15">
        <v>396</v>
      </c>
      <c t="s" s="4" r="B15">
        <v>397</v>
      </c>
    </row>
    <row spans="1:4" r="16">
      <c t="s" s="3" r="A16">
        <v>240</v>
      </c>
    </row>
    <row spans="1:4" r="17">
      <c t="s" s="4" r="A17">
        <v>391</v>
      </c>
      <c t="n" s="8" r="B17">
        <v>1300000</v>
      </c>
      <c t="n" s="6" r="C17">
        <v>927000</v>
      </c>
    </row>
    <row spans="1:4" r="18">
      <c t="s" s="4" r="A18">
        <v>392</v>
      </c>
      <c t="n" s="6" r="B18">
        <v>534000</v>
      </c>
      <c t="n" s="6" r="C18">
        <v>330000</v>
      </c>
    </row>
    <row spans="1:4" r="19">
      <c t="s" s="4" r="A19">
        <v>393</v>
      </c>
      <c t="n" s="6" r="B19">
        <v>744000</v>
      </c>
      <c t="n" s="6" r="C19">
        <v>597000</v>
      </c>
    </row>
    <row spans="1:4" r="20">
      <c t="s" s="4" r="A20">
        <v>401</v>
      </c>
      <c t="n" s="6" r="B20">
        <v>352000</v>
      </c>
      <c t="n" s="6" r="C20">
        <v>445000</v>
      </c>
    </row>
    <row spans="1:4" r="21">
      <c t="s" s="4" r="A21">
        <v>402</v>
      </c>
      <c t="n" s="8" r="B21">
        <v>204000</v>
      </c>
      <c t="n" s="8" r="C21">
        <v>135000</v>
      </c>
      <c t="n" s="8" r="D21">
        <v>108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03</v>
      </c>
      <c t="s" s="2" r="B1">
        <v>129</v>
      </c>
      <c t="s" s="2" r="C1">
        <v>404</v>
      </c>
      <c t="s" s="2" r="K1">
        <v>1</v>
      </c>
    </row>
    <row spans="1:13" r="2">
      <c t="s" s="2" r="B2">
        <v>405</v>
      </c>
      <c t="s" s="2" r="C2">
        <v>2</v>
      </c>
      <c t="s" s="2" r="D2">
        <v>406</v>
      </c>
      <c t="s" s="2" r="E2">
        <v>4</v>
      </c>
      <c t="s" s="2" r="F2">
        <v>407</v>
      </c>
      <c t="s" s="2" r="G2">
        <v>30</v>
      </c>
      <c t="s" s="2" r="H2">
        <v>408</v>
      </c>
      <c t="s" s="2" r="I2">
        <v>409</v>
      </c>
      <c t="s" s="2" r="J2">
        <v>410</v>
      </c>
      <c t="s" s="2" r="K2">
        <v>2</v>
      </c>
      <c t="s" s="2" r="L2">
        <v>30</v>
      </c>
      <c t="s" s="2" r="M2">
        <v>75</v>
      </c>
    </row>
    <row spans="1:13" r="3">
      <c t="s" s="3" r="A3">
        <v>243</v>
      </c>
    </row>
    <row spans="1:13" r="4">
      <c t="s" s="4" r="A4">
        <v>411</v>
      </c>
      <c t="s" s="4" r="B4">
        <v>412</v>
      </c>
    </row>
    <row spans="1:13" r="5">
      <c t="s" s="4" r="A5">
        <v>413</v>
      </c>
      <c t="n" s="8" r="K5">
        <v>0</v>
      </c>
    </row>
    <row spans="1:13" r="6">
      <c t="s" s="3" r="A6">
        <v>414</v>
      </c>
    </row>
    <row spans="1:13" r="7">
      <c t="s" s="4" r="A7">
        <v>415</v>
      </c>
      <c t="n" s="6" r="K7">
        <v>0</v>
      </c>
      <c t="n" s="8" r="L7">
        <v>0</v>
      </c>
    </row>
    <row spans="1:13" r="8">
      <c t="s" s="3" r="A8">
        <v>42</v>
      </c>
    </row>
    <row spans="1:13" r="9">
      <c t="s" s="4" r="A9">
        <v>416</v>
      </c>
      <c t="n" s="6" r="K9">
        <v>0</v>
      </c>
      <c t="n" s="6" r="L9">
        <v>0</v>
      </c>
    </row>
    <row spans="1:13" r="10">
      <c t="s" s="3" r="A10">
        <v>250</v>
      </c>
    </row>
    <row spans="1:13" r="11">
      <c t="s" s="4" r="A11">
        <v>417</v>
      </c>
      <c t="n" s="8" r="C11">
        <v>2100000</v>
      </c>
      <c t="n" s="8" r="G11">
        <v>1100000</v>
      </c>
      <c t="n" s="6" r="K11">
        <v>2100000</v>
      </c>
      <c t="n" s="6" r="L11">
        <v>1100000</v>
      </c>
    </row>
    <row spans="1:13" r="12">
      <c t="s" s="3" r="A12">
        <v>254</v>
      </c>
    </row>
    <row spans="1:13" r="13">
      <c t="s" s="4" r="A13">
        <v>418</v>
      </c>
      <c t="n" s="6" r="K13">
        <v>22460000</v>
      </c>
      <c t="n" s="6" r="L13">
        <v>25645000</v>
      </c>
      <c t="n" s="8" r="M13">
        <v>14586000</v>
      </c>
    </row>
    <row spans="1:13" r="14">
      <c t="s" s="4" r="A14">
        <v>419</v>
      </c>
      <c t="n" s="6" r="K14">
        <v>27043000</v>
      </c>
      <c t="n" s="6" r="L14">
        <v>12545000</v>
      </c>
      <c t="n" s="6" r="M14">
        <v>7298000</v>
      </c>
    </row>
    <row spans="1:13" r="15">
      <c t="s" s="4" r="A15">
        <v>98</v>
      </c>
      <c t="n" s="8" r="C15">
        <v>14042000</v>
      </c>
      <c t="n" s="8" r="D15">
        <v>12335000</v>
      </c>
      <c t="n" s="8" r="E15">
        <v>11908000</v>
      </c>
      <c t="n" s="8" r="F15">
        <v>11218000</v>
      </c>
      <c t="n" s="8" r="G15">
        <v>12199000</v>
      </c>
      <c t="n" s="8" r="H15">
        <v>9838000</v>
      </c>
      <c t="n" s="8" r="I15">
        <v>8677000</v>
      </c>
      <c t="n" s="8" r="J15">
        <v>7476000</v>
      </c>
      <c t="n" s="8" r="K15">
        <v>49503000</v>
      </c>
      <c t="n" s="8" r="L15">
        <v>38190000</v>
      </c>
      <c t="n" s="8" r="M15">
        <v>21884000</v>
      </c>
    </row>
  </sheetData>
  <mergeCells count="3">
    <mergeCell ref="A1:A2"/>
    <mergeCell ref="C1:J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0</v>
      </c>
      <c t="s" s="2" r="B1">
        <v>404</v>
      </c>
      <c t="s" s="2" r="J1">
        <v>1</v>
      </c>
    </row>
    <row spans="1:12" r="2">
      <c t="s" s="2" r="B2">
        <v>2</v>
      </c>
      <c t="s" s="2" r="C2">
        <v>406</v>
      </c>
      <c t="s" s="2" r="D2">
        <v>4</v>
      </c>
      <c t="s" s="2" r="E2">
        <v>407</v>
      </c>
      <c t="s" s="2" r="F2">
        <v>30</v>
      </c>
      <c t="s" s="2" r="G2">
        <v>408</v>
      </c>
      <c t="s" s="2" r="H2">
        <v>409</v>
      </c>
      <c t="s" s="2" r="I2">
        <v>410</v>
      </c>
      <c t="s" s="2" r="J2">
        <v>2</v>
      </c>
      <c t="s" s="2" r="K2">
        <v>30</v>
      </c>
      <c t="s" s="2" r="L2">
        <v>75</v>
      </c>
    </row>
    <row spans="1:12" r="3">
      <c t="s" s="3" r="A3">
        <v>421</v>
      </c>
    </row>
    <row spans="1:12" r="4">
      <c t="s" s="4" r="A4">
        <v>88</v>
      </c>
      <c t="n" s="8" r="B4">
        <v>-8013</v>
      </c>
      <c t="n" s="8" r="C4">
        <v>-8945</v>
      </c>
      <c t="n" s="8" r="D4">
        <v>-9136</v>
      </c>
      <c t="n" s="8" r="E4">
        <v>-7610</v>
      </c>
      <c t="n" s="8" r="F4">
        <v>-8142</v>
      </c>
      <c t="n" s="8" r="G4">
        <v>-7902</v>
      </c>
      <c t="n" s="8" r="H4">
        <v>-6655</v>
      </c>
      <c t="n" s="8" r="I4">
        <v>-6674</v>
      </c>
      <c t="n" s="8" r="J4">
        <v>-33704</v>
      </c>
      <c t="n" s="8" r="K4">
        <v>-29373</v>
      </c>
      <c t="n" s="8" r="L4">
        <v>-25580</v>
      </c>
    </row>
    <row spans="1:12" r="5">
      <c t="s" s="4" r="A5">
        <v>91</v>
      </c>
      <c t="n" s="6" r="B5">
        <v>27672806</v>
      </c>
      <c t="n" s="6" r="C5">
        <v>27640806</v>
      </c>
      <c t="n" s="6" r="D5">
        <v>26048934</v>
      </c>
      <c t="n" s="6" r="E5">
        <v>22539723</v>
      </c>
      <c t="n" s="6" r="F5">
        <v>22508250</v>
      </c>
      <c t="n" s="6" r="G5">
        <v>21648660</v>
      </c>
      <c t="n" s="6" r="H5">
        <v>21237196</v>
      </c>
      <c t="n" s="6" r="I5">
        <v>21148342</v>
      </c>
      <c t="n" s="6" r="J5">
        <v>25994193</v>
      </c>
      <c t="n" s="6" r="K5">
        <v>21639374</v>
      </c>
      <c t="n" s="6" r="L5">
        <v>4158664</v>
      </c>
    </row>
    <row spans="1:12" r="6">
      <c t="s" s="4" r="A6">
        <v>90</v>
      </c>
      <c t="n" s="10" r="B6">
        <v>-0.29</v>
      </c>
      <c t="n" s="10" r="C6">
        <v>-0.32</v>
      </c>
      <c t="n" s="10" r="D6">
        <v>-0.35</v>
      </c>
      <c t="n" s="10" r="E6">
        <v>-0.34</v>
      </c>
      <c t="n" s="10" r="F6">
        <v>-0.36</v>
      </c>
      <c t="n" s="10" r="G6">
        <v>-0.37</v>
      </c>
      <c t="n" s="10" r="H6">
        <v>-0.31</v>
      </c>
      <c t="n" s="10" r="I6">
        <v>-0.32</v>
      </c>
      <c t="n" s="10" r="J6">
        <v>-1.3</v>
      </c>
      <c t="n" s="10" r="K6">
        <v>-1.36</v>
      </c>
      <c t="n" s="10" r="L6">
        <v>-6.15</v>
      </c>
    </row>
    <row spans="1:12" r="7">
      <c t="s" s="3" r="A7">
        <v>422</v>
      </c>
    </row>
    <row spans="1:12" r="8">
      <c t="s" s="4" r="A8">
        <v>423</v>
      </c>
      <c t="n" s="6" r="J8">
        <v>4179521</v>
      </c>
      <c t="n" s="6" r="K8">
        <v>3249469</v>
      </c>
      <c t="n" s="6" r="L8">
        <v>2384088</v>
      </c>
    </row>
    <row spans="1:12" r="9">
      <c t="s" s="4" r="A9">
        <v>424</v>
      </c>
    </row>
    <row spans="1:12" r="10">
      <c t="s" s="3" r="A10">
        <v>422</v>
      </c>
    </row>
    <row spans="1:12" r="11">
      <c t="s" s="4" r="A11">
        <v>423</v>
      </c>
      <c t="n" s="6" r="J11">
        <v>4179521</v>
      </c>
      <c t="n" s="6" r="K11">
        <v>3249469</v>
      </c>
      <c t="n" s="6" r="L11">
        <v>2359287</v>
      </c>
    </row>
    <row spans="1:12" r="12">
      <c t="s" s="4" r="A12">
        <v>425</v>
      </c>
    </row>
    <row spans="1:12" r="13">
      <c t="s" s="3" r="A13">
        <v>422</v>
      </c>
    </row>
    <row spans="1:12" r="14">
      <c t="s" s="4" r="A14">
        <v>423</v>
      </c>
      <c t="n" s="6" r="L14">
        <v>248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426</v>
      </c>
      <c t="s" s="2" r="B1">
        <v>129</v>
      </c>
      <c t="s" s="2" r="D1">
        <v>1</v>
      </c>
    </row>
    <row spans="1:7" r="2">
      <c t="s" s="2" r="B2">
        <v>408</v>
      </c>
      <c t="s" s="2" r="C2">
        <v>405</v>
      </c>
      <c t="s" s="2" r="D2">
        <v>2</v>
      </c>
      <c t="s" s="2" r="E2">
        <v>30</v>
      </c>
      <c t="s" s="2" r="F2">
        <v>75</v>
      </c>
      <c t="s" s="2" r="G2">
        <v>427</v>
      </c>
    </row>
    <row spans="1:7" r="3">
      <c t="s" s="3" r="A3">
        <v>428</v>
      </c>
    </row>
    <row spans="1:7" r="4">
      <c t="s" s="4" r="A4">
        <v>42</v>
      </c>
      <c t="n" s="8" r="D4">
        <v>1057000</v>
      </c>
      <c t="n" s="8" r="E4">
        <v>1057000</v>
      </c>
    </row>
    <row spans="1:7" r="5">
      <c t="s" s="4" r="A5">
        <v>411</v>
      </c>
      <c t="s" s="4" r="C5">
        <v>412</v>
      </c>
    </row>
    <row spans="1:7" r="6">
      <c t="s" s="4" r="A6">
        <v>429</v>
      </c>
      <c t="n" s="6" r="D6">
        <v>800000</v>
      </c>
    </row>
    <row spans="1:7" r="7">
      <c t="s" s="3" r="A7">
        <v>430</v>
      </c>
    </row>
    <row spans="1:7" r="8">
      <c t="s" s="4" r="A8">
        <v>77</v>
      </c>
      <c t="n" s="6" r="E8">
        <v>38190000</v>
      </c>
      <c t="n" s="8" r="F8">
        <v>21884000</v>
      </c>
    </row>
    <row spans="1:7" r="9">
      <c t="s" s="4" r="A9">
        <v>88</v>
      </c>
      <c t="n" s="6" r="E9">
        <v>-29090000</v>
      </c>
      <c t="n" s="6" r="F9">
        <v>-28605000</v>
      </c>
    </row>
    <row spans="1:7" r="10">
      <c t="s" s="4" r="A10">
        <v>286</v>
      </c>
    </row>
    <row spans="1:7" r="11">
      <c t="s" s="3" r="A11">
        <v>190</v>
      </c>
    </row>
    <row spans="1:7" r="12">
      <c t="s" s="4" r="A12">
        <v>431</v>
      </c>
      <c t="n" s="6" r="B12">
        <v>1</v>
      </c>
    </row>
    <row spans="1:7" r="13">
      <c t="s" s="4" r="A13">
        <v>432</v>
      </c>
      <c t="n" s="6" r="B13">
        <v>964377</v>
      </c>
    </row>
    <row spans="1:7" r="14">
      <c t="s" s="4" r="A14">
        <v>433</v>
      </c>
      <c t="n" s="8" r="B14">
        <v>2700000</v>
      </c>
    </row>
    <row spans="1:7" r="15">
      <c t="s" s="4" r="A15">
        <v>434</v>
      </c>
      <c t="n" s="6" r="B15">
        <v>4300000</v>
      </c>
    </row>
    <row spans="1:7" r="16">
      <c t="s" s="4" r="A16">
        <v>435</v>
      </c>
      <c t="n" s="6" r="B16">
        <v>500000</v>
      </c>
    </row>
    <row spans="1:7" r="17">
      <c t="s" s="4" r="A17">
        <v>436</v>
      </c>
      <c t="n" s="6" r="B17">
        <v>1200000</v>
      </c>
    </row>
    <row spans="1:7" r="18">
      <c t="s" s="3" r="A18">
        <v>437</v>
      </c>
    </row>
    <row spans="1:7" r="19">
      <c t="s" s="4" r="A19">
        <v>438</v>
      </c>
      <c t="n" s="6" r="B19">
        <v>10078000</v>
      </c>
    </row>
    <row spans="1:7" r="20">
      <c t="s" s="4" r="A20">
        <v>439</v>
      </c>
      <c t="n" s="6" r="B20">
        <v>2725000</v>
      </c>
    </row>
    <row spans="1:7" r="21">
      <c t="s" s="4" r="A21">
        <v>440</v>
      </c>
      <c t="n" s="6" r="B21">
        <v>4290000</v>
      </c>
    </row>
    <row spans="1:7" r="22">
      <c t="s" s="4" r="A22">
        <v>441</v>
      </c>
      <c t="n" s="6" r="B22">
        <v>17093000</v>
      </c>
    </row>
    <row spans="1:7" r="23">
      <c t="s" s="4" r="A23">
        <v>442</v>
      </c>
      <c t="n" s="10" r="G23">
        <v>10.45</v>
      </c>
    </row>
    <row spans="1:7" r="24">
      <c t="s" s="3" r="A24">
        <v>428</v>
      </c>
    </row>
    <row spans="1:7" r="25">
      <c t="s" s="4" r="A25">
        <v>32</v>
      </c>
      <c t="n" s="6" r="B25">
        <v>29000</v>
      </c>
    </row>
    <row spans="1:7" r="26">
      <c t="s" s="4" r="A26">
        <v>443</v>
      </c>
      <c t="n" s="6" r="B26">
        <v>7000</v>
      </c>
    </row>
    <row spans="1:7" r="27">
      <c t="s" s="4" r="A27">
        <v>444</v>
      </c>
      <c t="n" s="6" r="B27">
        <v>16000000</v>
      </c>
    </row>
    <row spans="1:7" r="28">
      <c t="s" s="4" r="A28">
        <v>42</v>
      </c>
      <c t="n" s="6" r="B28">
        <v>1057000</v>
      </c>
    </row>
    <row spans="1:7" r="29">
      <c t="s" s="4" r="A29">
        <v>441</v>
      </c>
      <c t="n" s="8" r="B29">
        <v>17093000</v>
      </c>
    </row>
    <row spans="1:7" r="30">
      <c t="s" s="4" r="A30">
        <v>445</v>
      </c>
      <c t="s" s="4" r="B30">
        <v>446</v>
      </c>
    </row>
    <row spans="1:7" r="31">
      <c t="s" s="4" r="A31">
        <v>447</v>
      </c>
    </row>
    <row spans="1:7" r="32">
      <c t="s" s="3" r="A32">
        <v>430</v>
      </c>
    </row>
    <row spans="1:7" r="33">
      <c t="s" s="4" r="A33">
        <v>88</v>
      </c>
      <c t="n" s="6" r="E33">
        <v>2200000</v>
      </c>
    </row>
    <row spans="1:7" r="34">
      <c t="s" s="4" r="A34">
        <v>448</v>
      </c>
    </row>
    <row spans="1:7" r="35">
      <c t="s" s="3" r="A35">
        <v>430</v>
      </c>
    </row>
    <row spans="1:7" r="36">
      <c t="s" s="4" r="A36">
        <v>88</v>
      </c>
      <c t="n" s="8" r="E36">
        <v>2300000</v>
      </c>
      <c t="n" s="8" r="F36">
        <v>4500000</v>
      </c>
    </row>
    <row spans="1:7" r="37">
      <c t="s" s="4" r="A37">
        <v>449</v>
      </c>
    </row>
    <row spans="1:7" r="38">
      <c t="s" s="3" r="A38">
        <v>428</v>
      </c>
    </row>
    <row spans="1:7" r="39">
      <c t="s" s="4" r="A39">
        <v>450</v>
      </c>
      <c t="n" s="6" r="D39">
        <v>800000</v>
      </c>
    </row>
    <row spans="1:7" r="40">
      <c t="s" s="4" r="A40">
        <v>451</v>
      </c>
      <c t="n" s="6" r="D40">
        <v>800000</v>
      </c>
    </row>
    <row spans="1:7" r="41">
      <c t="s" s="4" r="A41">
        <v>452</v>
      </c>
      <c t="n" s="8" r="D41">
        <v>1100000</v>
      </c>
    </row>
    <row spans="1:7" r="42">
      <c t="s" s="4" r="A42">
        <v>453</v>
      </c>
    </row>
    <row spans="1:7" r="43">
      <c t="s" s="3" r="A43">
        <v>428</v>
      </c>
    </row>
    <row spans="1:7" r="44">
      <c t="s" s="4" r="A44">
        <v>411</v>
      </c>
      <c t="s" s="4" r="B44">
        <v>412</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0</v>
      </c>
      <c t="s" s="2" r="D2">
        <v>75</v>
      </c>
    </row>
    <row spans="1:4" r="3">
      <c t="s" s="3" r="A3">
        <v>455</v>
      </c>
    </row>
    <row spans="1:4" r="4">
      <c t="s" s="4" r="A4">
        <v>456</v>
      </c>
      <c t="n" s="8" r="B4">
        <v>15754</v>
      </c>
      <c t="n" s="8" r="C4">
        <v>8151</v>
      </c>
    </row>
    <row spans="1:4" r="5">
      <c t="s" s="4" r="A5">
        <v>457</v>
      </c>
      <c t="n" s="6" r="B5">
        <v>-5440</v>
      </c>
      <c t="n" s="6" r="C5">
        <v>-3990</v>
      </c>
    </row>
    <row spans="1:4" r="6">
      <c t="s" s="4" r="A6">
        <v>458</v>
      </c>
      <c t="n" s="6" r="B6">
        <v>10314</v>
      </c>
      <c t="n" s="6" r="C6">
        <v>4161</v>
      </c>
    </row>
    <row spans="1:4" r="7">
      <c t="s" s="4" r="A7">
        <v>459</v>
      </c>
      <c t="n" s="6" r="B7">
        <v>2254</v>
      </c>
      <c t="n" s="6" r="C7">
        <v>1175</v>
      </c>
      <c t="n" s="8" r="D7">
        <v>999</v>
      </c>
    </row>
    <row spans="1:4" r="8">
      <c t="s" s="4" r="A8">
        <v>460</v>
      </c>
    </row>
    <row spans="1:4" r="9">
      <c t="s" s="3" r="A9">
        <v>455</v>
      </c>
    </row>
    <row spans="1:4" r="10">
      <c t="s" s="4" r="A10">
        <v>456</v>
      </c>
      <c t="n" s="6" r="B10">
        <v>789</v>
      </c>
      <c t="n" s="6" r="C10">
        <v>788</v>
      </c>
    </row>
    <row spans="1:4" r="11">
      <c t="s" s="4" r="A11">
        <v>461</v>
      </c>
    </row>
    <row spans="1:4" r="12">
      <c t="s" s="3" r="A12">
        <v>455</v>
      </c>
    </row>
    <row spans="1:4" r="13">
      <c t="s" s="4" r="A13">
        <v>456</v>
      </c>
      <c t="n" s="6" r="B13">
        <v>5501</v>
      </c>
      <c t="n" s="6" r="C13">
        <v>4199</v>
      </c>
    </row>
    <row spans="1:4" r="14">
      <c t="s" s="4" r="A14">
        <v>462</v>
      </c>
    </row>
    <row spans="1:4" r="15">
      <c t="s" s="3" r="A15">
        <v>455</v>
      </c>
    </row>
    <row spans="1:4" r="16">
      <c t="s" s="4" r="A16">
        <v>456</v>
      </c>
      <c t="n" s="6" r="B16">
        <v>1046</v>
      </c>
      <c t="n" s="6" r="C16">
        <v>875</v>
      </c>
    </row>
    <row spans="1:4" r="17">
      <c t="s" s="4" r="A17">
        <v>463</v>
      </c>
    </row>
    <row spans="1:4" r="18">
      <c t="s" s="3" r="A18">
        <v>455</v>
      </c>
    </row>
    <row spans="1:4" r="19">
      <c t="s" s="4" r="A19">
        <v>456</v>
      </c>
      <c t="n" s="6" r="B19">
        <v>1353</v>
      </c>
      <c t="n" s="6" r="C19">
        <v>1353</v>
      </c>
    </row>
    <row spans="1:4" r="20">
      <c t="s" s="4" r="A20">
        <v>464</v>
      </c>
    </row>
    <row spans="1:4" r="21">
      <c t="s" s="3" r="A21">
        <v>455</v>
      </c>
    </row>
    <row spans="1:4" r="22">
      <c t="s" s="4" r="A22">
        <v>456</v>
      </c>
      <c t="n" s="6" r="B22">
        <v>242</v>
      </c>
      <c t="n" s="6" r="C22">
        <v>197</v>
      </c>
    </row>
    <row spans="1:4" r="23">
      <c t="s" s="4" r="A23">
        <v>465</v>
      </c>
    </row>
    <row spans="1:4" r="24">
      <c t="s" s="3" r="A24">
        <v>455</v>
      </c>
    </row>
    <row spans="1:4" r="25">
      <c t="s" s="4" r="A25">
        <v>456</v>
      </c>
      <c t="n" s="8" r="B25">
        <v>6823</v>
      </c>
      <c t="n" s="8" r="C25">
        <v>7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0</v>
      </c>
    </row>
    <row spans="1:3" r="2">
      <c t="s" s="3" r="A2">
        <v>467</v>
      </c>
    </row>
    <row spans="1:3" r="3">
      <c t="s" s="4" r="A3">
        <v>468</v>
      </c>
      <c t="n" s="8" r="B3">
        <v>4212</v>
      </c>
      <c t="n" s="8" r="C3">
        <v>2673</v>
      </c>
    </row>
    <row spans="1:3" r="4">
      <c t="s" s="4" r="A4">
        <v>469</v>
      </c>
      <c t="n" s="6" r="B4">
        <v>2089</v>
      </c>
      <c t="n" s="6" r="C4">
        <v>3309</v>
      </c>
    </row>
    <row spans="1:3" r="5">
      <c t="s" s="4" r="A5">
        <v>470</v>
      </c>
      <c t="n" s="6" r="B5">
        <v>2388</v>
      </c>
      <c t="n" s="6" r="C5">
        <v>1869</v>
      </c>
    </row>
    <row spans="1:3" r="6">
      <c t="s" s="4" r="A6">
        <v>471</v>
      </c>
      <c t="n" s="8" r="B6">
        <v>8689</v>
      </c>
      <c t="n" s="8" r="C6">
        <v>78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2</v>
      </c>
      <c t="s" s="2" r="B1">
        <v>2</v>
      </c>
      <c t="s" s="2" r="C1">
        <v>30</v>
      </c>
    </row>
    <row spans="1:3" r="2">
      <c t="s" s="4" r="A2">
        <v>473</v>
      </c>
    </row>
    <row spans="1:3" r="3">
      <c t="s" s="3" r="A3">
        <v>474</v>
      </c>
    </row>
    <row spans="1:3" r="4">
      <c t="s" s="4" r="A4">
        <v>475</v>
      </c>
      <c t="n" s="7" r="B4">
        <v>37.5</v>
      </c>
      <c t="n" s="7" r="C4">
        <v>3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6</v>
      </c>
      <c t="s" s="2" r="B1">
        <v>129</v>
      </c>
      <c t="s" s="2" r="C1">
        <v>1</v>
      </c>
    </row>
    <row spans="1:3" r="2">
      <c t="s" s="2" r="B2">
        <v>130</v>
      </c>
      <c t="s" s="2" r="C2">
        <v>75</v>
      </c>
    </row>
    <row spans="1:3" r="3">
      <c t="s" s="4" r="A3">
        <v>477</v>
      </c>
    </row>
    <row spans="1:3" r="4">
      <c t="s" s="3" r="A4">
        <v>478</v>
      </c>
    </row>
    <row spans="1:3" r="5">
      <c t="s" s="4" r="A5">
        <v>479</v>
      </c>
      <c t="n" s="8" r="B5">
        <v>-2700</v>
      </c>
    </row>
    <row spans="1:3" r="6">
      <c t="s" s="4" r="A6">
        <v>480</v>
      </c>
    </row>
    <row spans="1:3" r="7">
      <c t="s" s="3" r="A7">
        <v>478</v>
      </c>
    </row>
    <row spans="1:3" r="8">
      <c t="s" s="4" r="A8">
        <v>361</v>
      </c>
      <c t="n" s="8" r="C8">
        <v>583</v>
      </c>
    </row>
    <row spans="1:3" r="9">
      <c t="s" s="4" r="A9">
        <v>481</v>
      </c>
    </row>
    <row spans="1:3" r="10">
      <c t="s" s="3" r="A10">
        <v>478</v>
      </c>
    </row>
    <row spans="1:3" r="11">
      <c t="s" s="4" r="A11">
        <v>479</v>
      </c>
      <c t="n" s="6" r="C11">
        <v>-2653</v>
      </c>
    </row>
    <row spans="1:3" r="12">
      <c t="s" s="4" r="A12">
        <v>482</v>
      </c>
      <c t="n" s="6" r="C12">
        <v>2070</v>
      </c>
    </row>
    <row spans="1:3" r="13">
      <c t="s" s="4" r="A13">
        <v>483</v>
      </c>
    </row>
    <row spans="1:3" r="14">
      <c t="s" s="3" r="A14">
        <v>478</v>
      </c>
    </row>
    <row spans="1:3" r="15">
      <c t="s" s="4" r="A15">
        <v>484</v>
      </c>
      <c t="n" s="6" r="C15">
        <v>175</v>
      </c>
    </row>
    <row spans="1:3" r="16">
      <c t="s" s="4" r="A16">
        <v>482</v>
      </c>
      <c t="n" s="6" r="C16">
        <v>86</v>
      </c>
    </row>
    <row spans="1:3" r="17">
      <c t="s" s="4" r="A17">
        <v>485</v>
      </c>
      <c t="n" s="8" r="C17">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486</v>
      </c>
      <c t="s" s="2" r="B1">
        <v>129</v>
      </c>
      <c t="s" s="2" r="D1">
        <v>1</v>
      </c>
    </row>
    <row spans="1:7" r="2">
      <c t="s" s="2" r="B2">
        <v>130</v>
      </c>
      <c t="s" s="2" r="C2">
        <v>487</v>
      </c>
      <c t="s" s="2" r="D2">
        <v>75</v>
      </c>
      <c t="s" s="2" r="E2">
        <v>349</v>
      </c>
      <c t="s" s="2" r="F2">
        <v>488</v>
      </c>
      <c t="s" s="2" r="G2">
        <v>489</v>
      </c>
    </row>
    <row spans="1:7" r="3">
      <c t="s" s="3" r="A3">
        <v>474</v>
      </c>
    </row>
    <row spans="1:7" r="4">
      <c t="s" s="4" r="A4">
        <v>145</v>
      </c>
      <c t="n" s="8" r="D4">
        <v>2070</v>
      </c>
    </row>
    <row spans="1:7" r="5">
      <c t="s" s="4" r="A5">
        <v>94</v>
      </c>
    </row>
    <row spans="1:7" r="6">
      <c t="s" s="3" r="A6">
        <v>490</v>
      </c>
    </row>
    <row spans="1:7" r="7">
      <c t="s" s="4" r="A7">
        <v>491</v>
      </c>
      <c t="n" s="10" r="B7">
        <v>2.4</v>
      </c>
      <c t="n" s="10" r="C7">
        <v>1.78</v>
      </c>
      <c t="n" s="10" r="F7">
        <v>13.14</v>
      </c>
      <c t="n" s="10" r="G7">
        <v>2.39</v>
      </c>
    </row>
    <row spans="1:7" r="8">
      <c t="s" s="4" r="A8">
        <v>477</v>
      </c>
    </row>
    <row spans="1:7" r="9">
      <c t="s" s="3" r="A9">
        <v>474</v>
      </c>
    </row>
    <row spans="1:7" r="10">
      <c t="s" s="4" r="A10">
        <v>484</v>
      </c>
      <c t="n" s="8" r="B10">
        <v>2700</v>
      </c>
      <c t="n" s="8" r="C10">
        <v>900</v>
      </c>
      <c t="n" s="8" r="E10">
        <v>600</v>
      </c>
    </row>
    <row spans="1:7" r="11">
      <c t="s" s="4" r="A11">
        <v>145</v>
      </c>
      <c t="n" s="8" r="B11">
        <v>2100</v>
      </c>
      <c t="n" s="8" r="E11">
        <v>-300</v>
      </c>
    </row>
    <row spans="1:7" r="12">
      <c t="s" s="3" r="A12">
        <v>490</v>
      </c>
    </row>
    <row spans="1:7" r="13">
      <c t="s" s="4" r="A13">
        <v>492</v>
      </c>
      <c t="s" s="4" r="B13">
        <v>493</v>
      </c>
      <c t="s" s="4" r="C13">
        <v>493</v>
      </c>
    </row>
    <row spans="1:7" r="14">
      <c t="s" s="4" r="A14">
        <v>494</v>
      </c>
      <c t="s" s="4" r="B14">
        <v>495</v>
      </c>
      <c t="s" s="4" r="C14">
        <v>496</v>
      </c>
    </row>
    <row spans="1:7" r="15">
      <c t="s" s="4" r="A15">
        <v>497</v>
      </c>
      <c t="s" s="4" r="B15">
        <v>498</v>
      </c>
      <c t="s" s="4" r="C15">
        <v>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9"/>
    <col customWidth="1" max="3" min="3" width="10"/>
    <col customWidth="1" max="4" min="4" width="13"/>
    <col customWidth="1" max="5" min="5" width="27"/>
    <col customWidth="1" max="6" min="6" width="20"/>
    <col customWidth="1" max="7" min="7" width="10"/>
  </cols>
  <sheetData>
    <row spans="1:7" r="1">
      <c t="s" s="1" r="A1">
        <v>92</v>
      </c>
      <c t="s" s="2" r="B1">
        <v>93</v>
      </c>
      <c t="s" s="2" r="C1">
        <v>94</v>
      </c>
      <c t="s" s="2" r="D1">
        <v>95</v>
      </c>
      <c t="s" s="2" r="E1">
        <v>96</v>
      </c>
      <c t="s" s="2" r="F1">
        <v>97</v>
      </c>
      <c t="s" s="2" r="G1">
        <v>98</v>
      </c>
    </row>
    <row spans="1:7" r="2">
      <c t="s" s="4" r="A2">
        <v>99</v>
      </c>
      <c t="n" s="8" r="B2">
        <v>63372</v>
      </c>
    </row>
    <row spans="1:7" r="3">
      <c t="s" s="4" r="A3">
        <v>100</v>
      </c>
      <c t="n" s="6" r="B3">
        <v>53084507</v>
      </c>
    </row>
    <row spans="1:7" r="4">
      <c t="s" s="4" r="A4">
        <v>99</v>
      </c>
      <c t="n" s="8" r="D4">
        <v>1</v>
      </c>
      <c t="n" s="8" r="E4">
        <v>1597</v>
      </c>
      <c t="n" s="8" r="F4">
        <v>-60069</v>
      </c>
      <c t="n" s="8" r="G4">
        <v>-58471</v>
      </c>
    </row>
    <row spans="1:7" r="5">
      <c t="s" s="4" r="A5">
        <v>100</v>
      </c>
      <c t="n" s="6" r="D5">
        <v>667684</v>
      </c>
    </row>
    <row spans="1:7" r="6">
      <c t="s" s="3" r="A6">
        <v>101</v>
      </c>
    </row>
    <row spans="1:7" r="7">
      <c t="s" s="4" r="A7">
        <v>102</v>
      </c>
      <c t="n" s="8" r="C7">
        <v>12997</v>
      </c>
    </row>
    <row spans="1:7" r="8">
      <c t="s" s="4" r="A8">
        <v>103</v>
      </c>
      <c t="n" s="6" r="C8">
        <v>6904761</v>
      </c>
    </row>
    <row spans="1:7" r="9">
      <c t="s" s="4" r="A9">
        <v>104</v>
      </c>
      <c t="n" s="8" r="B9">
        <v>2653</v>
      </c>
    </row>
    <row spans="1:7" r="10">
      <c t="s" s="4" r="A10">
        <v>105</v>
      </c>
      <c t="n" s="6" r="E10">
        <v>552</v>
      </c>
      <c t="n" s="6" r="G10">
        <v>552</v>
      </c>
    </row>
    <row spans="1:7" r="11">
      <c t="s" s="4" r="A11">
        <v>106</v>
      </c>
      <c t="n" s="6" r="D11">
        <v>377966</v>
      </c>
    </row>
    <row spans="1:7" r="12">
      <c t="s" s="4" r="A12">
        <v>107</v>
      </c>
      <c t="n" s="8" r="D12">
        <v>5</v>
      </c>
      <c t="n" s="6" r="E12">
        <v>59151</v>
      </c>
      <c t="n" s="6" r="G12">
        <v>59156</v>
      </c>
    </row>
    <row spans="1:7" r="13">
      <c t="s" s="4" r="A13">
        <v>108</v>
      </c>
      <c t="n" s="6" r="D13">
        <v>5100351</v>
      </c>
    </row>
    <row spans="1:7" r="14">
      <c t="s" s="4" r="A14">
        <v>109</v>
      </c>
      <c t="n" s="8" r="B14">
        <v>-79022</v>
      </c>
      <c t="n" s="8" r="D14">
        <v>15</v>
      </c>
      <c t="n" s="6" r="E14">
        <v>79007</v>
      </c>
      <c t="n" s="6" r="G14">
        <v>79022</v>
      </c>
    </row>
    <row spans="1:7" r="15">
      <c t="s" s="4" r="A15">
        <v>110</v>
      </c>
      <c t="n" s="6" r="B15">
        <v>-59989268</v>
      </c>
      <c t="n" s="6" r="D15">
        <v>14997312</v>
      </c>
    </row>
    <row spans="1:7" r="16">
      <c t="s" s="4" r="A16">
        <v>111</v>
      </c>
      <c t="n" s="6" r="E16">
        <v>261</v>
      </c>
      <c t="n" s="6" r="G16">
        <v>261</v>
      </c>
    </row>
    <row spans="1:7" r="17">
      <c t="s" s="4" r="A17">
        <v>112</v>
      </c>
      <c t="n" s="6" r="E17">
        <v>-3</v>
      </c>
      <c t="n" s="6" r="G17">
        <v>-3</v>
      </c>
    </row>
    <row spans="1:7" r="18">
      <c t="s" s="4" r="A18">
        <v>113</v>
      </c>
      <c t="n" s="6" r="E18">
        <v>1041</v>
      </c>
      <c t="n" s="6" r="G18">
        <v>1041</v>
      </c>
    </row>
    <row spans="1:7" r="19">
      <c t="s" s="4" r="A19">
        <v>114</v>
      </c>
      <c t="n" s="6" r="E19">
        <v>206</v>
      </c>
      <c t="n" s="6" r="G19">
        <v>206</v>
      </c>
    </row>
    <row spans="1:7" r="20">
      <c t="s" s="4" r="A20">
        <v>115</v>
      </c>
      <c t="n" s="6" r="E20">
        <v>259</v>
      </c>
      <c t="n" s="6" r="G20">
        <v>259</v>
      </c>
    </row>
    <row spans="1:7" r="21">
      <c t="s" s="4" r="A21">
        <v>88</v>
      </c>
      <c t="n" s="6" r="F21">
        <v>-25580</v>
      </c>
      <c t="n" s="6" r="G21">
        <v>-25580</v>
      </c>
    </row>
    <row spans="1:7" r="22">
      <c t="s" s="4" r="A22">
        <v>89</v>
      </c>
      <c t="n" s="6" r="F22">
        <v>-25580</v>
      </c>
      <c t="n" s="6" r="G22">
        <v>-25580</v>
      </c>
    </row>
    <row spans="1:7" r="23">
      <c t="s" s="4" r="A23">
        <v>116</v>
      </c>
      <c t="n" s="8" r="D23">
        <v>21</v>
      </c>
      <c t="n" s="6" r="E23">
        <v>142071</v>
      </c>
      <c t="n" s="6" r="F23">
        <v>-85649</v>
      </c>
      <c t="n" s="6" r="G23">
        <v>56443</v>
      </c>
    </row>
    <row spans="1:7" r="24">
      <c t="s" s="4" r="A24">
        <v>117</v>
      </c>
      <c t="n" s="6" r="D24">
        <v>21143313</v>
      </c>
    </row>
    <row spans="1:7" r="25">
      <c t="s" s="3" r="A25">
        <v>101</v>
      </c>
    </row>
    <row spans="1:7" r="26">
      <c t="s" s="4" r="A26">
        <v>105</v>
      </c>
      <c t="n" s="8" r="D26">
        <v>1</v>
      </c>
      <c t="n" s="6" r="E26">
        <v>674</v>
      </c>
      <c t="n" s="6" r="G26">
        <v>675</v>
      </c>
    </row>
    <row spans="1:7" r="27">
      <c t="s" s="4" r="A27">
        <v>106</v>
      </c>
      <c t="n" s="6" r="D27">
        <v>402100</v>
      </c>
    </row>
    <row spans="1:7" r="28">
      <c t="s" s="4" r="A28">
        <v>111</v>
      </c>
      <c t="n" s="6" r="G28">
        <v>3</v>
      </c>
    </row>
    <row spans="1:7" r="29">
      <c t="s" s="4" r="A29">
        <v>118</v>
      </c>
      <c t="n" s="6" r="D29">
        <v>13739</v>
      </c>
    </row>
    <row spans="1:7" r="30">
      <c t="s" s="4" r="A30">
        <v>112</v>
      </c>
      <c t="n" s="6" r="E30">
        <v>3</v>
      </c>
    </row>
    <row spans="1:7" r="31">
      <c t="s" s="4" r="A31">
        <v>119</v>
      </c>
      <c t="n" s="8" r="D31">
        <v>1</v>
      </c>
      <c t="n" s="6" r="E31">
        <v>10077</v>
      </c>
      <c t="n" s="6" r="G31">
        <v>10078</v>
      </c>
    </row>
    <row spans="1:7" r="32">
      <c t="s" s="4" r="A32">
        <v>120</v>
      </c>
      <c t="n" s="6" r="D32">
        <v>964377</v>
      </c>
    </row>
    <row spans="1:7" r="33">
      <c t="s" s="4" r="A33">
        <v>113</v>
      </c>
      <c t="n" s="6" r="E33">
        <v>3388</v>
      </c>
      <c t="n" s="6" r="G33">
        <v>3388</v>
      </c>
    </row>
    <row spans="1:7" r="34">
      <c t="s" s="4" r="A34">
        <v>114</v>
      </c>
      <c t="n" s="6" r="E34">
        <v>160</v>
      </c>
      <c t="n" s="6" r="G34">
        <v>160</v>
      </c>
    </row>
    <row spans="1:7" r="35">
      <c t="s" s="4" r="A35">
        <v>88</v>
      </c>
      <c t="n" s="6" r="F35">
        <v>-29373</v>
      </c>
      <c t="n" s="6" r="G35">
        <v>-29373</v>
      </c>
    </row>
    <row spans="1:7" r="36">
      <c t="s" s="4" r="A36">
        <v>89</v>
      </c>
      <c t="n" s="6" r="F36">
        <v>-29373</v>
      </c>
      <c t="n" s="6" r="G36">
        <v>-29373</v>
      </c>
    </row>
    <row spans="1:7" r="37">
      <c t="s" s="4" r="A37">
        <v>121</v>
      </c>
      <c t="n" s="8" r="D37">
        <v>23</v>
      </c>
      <c t="n" s="6" r="E37">
        <v>156373</v>
      </c>
      <c t="n" s="6" r="F37">
        <v>-115022</v>
      </c>
      <c t="n" s="6" r="G37">
        <v>41374</v>
      </c>
    </row>
    <row spans="1:7" r="38">
      <c t="s" s="4" r="A38">
        <v>122</v>
      </c>
      <c t="n" s="6" r="D38">
        <v>22523529</v>
      </c>
    </row>
    <row spans="1:7" r="39">
      <c t="s" s="3" r="A39">
        <v>101</v>
      </c>
    </row>
    <row spans="1:7" r="40">
      <c t="s" s="4" r="A40">
        <v>105</v>
      </c>
      <c t="n" s="6" r="E40">
        <v>722</v>
      </c>
      <c t="n" s="8" r="G40">
        <v>722</v>
      </c>
    </row>
    <row spans="1:7" r="41">
      <c t="s" s="4" r="A41">
        <v>106</v>
      </c>
      <c t="n" s="6" r="D41">
        <v>253787</v>
      </c>
      <c t="n" s="6" r="G41">
        <v>253787</v>
      </c>
    </row>
    <row spans="1:7" r="42">
      <c t="s" s="4" r="A42">
        <v>123</v>
      </c>
      <c t="n" s="8" r="D42">
        <v>5</v>
      </c>
      <c t="n" s="6" r="E42">
        <v>37253</v>
      </c>
      <c t="n" s="8" r="G42">
        <v>37258</v>
      </c>
    </row>
    <row spans="1:7" r="43">
      <c t="s" s="4" r="A43">
        <v>124</v>
      </c>
      <c t="n" s="6" r="D43">
        <v>4907975</v>
      </c>
    </row>
    <row spans="1:7" r="44">
      <c t="s" s="4" r="A44">
        <v>113</v>
      </c>
      <c t="n" s="6" r="E44">
        <v>5302</v>
      </c>
      <c t="n" s="6" r="G44">
        <v>5302</v>
      </c>
    </row>
    <row spans="1:7" r="45">
      <c t="s" s="4" r="A45">
        <v>114</v>
      </c>
      <c t="n" s="6" r="E45">
        <v>110</v>
      </c>
      <c t="n" s="6" r="G45">
        <v>110</v>
      </c>
    </row>
    <row spans="1:7" r="46">
      <c t="s" s="4" r="A46">
        <v>125</v>
      </c>
      <c t="n" s="6" r="E46">
        <v>190</v>
      </c>
      <c t="n" s="6" r="G46">
        <v>190</v>
      </c>
    </row>
    <row spans="1:7" r="47">
      <c t="s" s="4" r="A47">
        <v>88</v>
      </c>
      <c t="n" s="6" r="F47">
        <v>-33704</v>
      </c>
      <c t="n" s="6" r="G47">
        <v>-33704</v>
      </c>
    </row>
    <row spans="1:7" r="48">
      <c t="s" s="4" r="A48">
        <v>89</v>
      </c>
      <c t="n" s="6" r="F48">
        <v>-33704</v>
      </c>
      <c t="n" s="6" r="G48">
        <v>-33704</v>
      </c>
    </row>
    <row spans="1:7" r="49">
      <c t="s" s="4" r="A49">
        <v>126</v>
      </c>
      <c t="n" s="8" r="D49">
        <v>28</v>
      </c>
      <c t="n" s="8" r="E49">
        <v>199950</v>
      </c>
      <c t="n" s="8" r="F49">
        <v>-148726</v>
      </c>
      <c t="n" s="8" r="G49">
        <v>51252</v>
      </c>
    </row>
    <row spans="1:7" r="50">
      <c t="s" s="4" r="A50">
        <v>127</v>
      </c>
      <c t="n" s="6" r="D50">
        <v>276852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1"/>
    <col customWidth="1" max="5" min="5" width="21"/>
  </cols>
  <sheetData>
    <row spans="1:5" r="1">
      <c t="s" s="1" r="A1">
        <v>500</v>
      </c>
      <c t="s" s="2" r="B1">
        <v>129</v>
      </c>
      <c t="s" s="2" r="C1">
        <v>1</v>
      </c>
    </row>
    <row spans="1:5" r="2">
      <c t="s" s="2" r="B2">
        <v>501</v>
      </c>
      <c t="s" s="2" r="C2">
        <v>502</v>
      </c>
      <c t="s" s="2" r="D2">
        <v>355</v>
      </c>
      <c t="s" s="2" r="E2">
        <v>356</v>
      </c>
    </row>
    <row spans="1:5" r="3">
      <c t="s" s="3" r="A3">
        <v>503</v>
      </c>
    </row>
    <row spans="1:5" r="4">
      <c t="s" s="4" r="A4">
        <v>359</v>
      </c>
      <c t="n" s="8" r="C4">
        <v>603000</v>
      </c>
      <c t="n" s="8" r="D4">
        <v>118000</v>
      </c>
    </row>
    <row spans="1:5" r="5">
      <c t="s" s="3" r="A5">
        <v>504</v>
      </c>
    </row>
    <row spans="1:5" r="6">
      <c t="n" s="6" r="A6">
        <v>2016</v>
      </c>
      <c t="n" s="6" r="C6">
        <v>1821000</v>
      </c>
    </row>
    <row spans="1:5" r="7">
      <c t="n" s="6" r="A7">
        <v>2017</v>
      </c>
      <c t="n" s="6" r="C7">
        <v>2143000</v>
      </c>
    </row>
    <row spans="1:5" r="8">
      <c t="n" s="6" r="A8">
        <v>2018</v>
      </c>
      <c t="n" s="6" r="C8">
        <v>2102000</v>
      </c>
    </row>
    <row spans="1:5" r="9">
      <c t="n" s="6" r="A9">
        <v>2019</v>
      </c>
      <c t="n" s="6" r="C9">
        <v>2026000</v>
      </c>
    </row>
    <row spans="1:5" r="10">
      <c t="n" s="6" r="A10">
        <v>2020</v>
      </c>
      <c t="n" s="6" r="C10">
        <v>2082000</v>
      </c>
    </row>
    <row spans="1:5" r="11">
      <c t="s" s="4" r="A11">
        <v>505</v>
      </c>
      <c t="n" s="6" r="C11">
        <v>11956000</v>
      </c>
    </row>
    <row spans="1:5" r="12">
      <c t="s" s="4" r="A12">
        <v>506</v>
      </c>
      <c t="n" s="6" r="C12">
        <v>22130000</v>
      </c>
    </row>
    <row spans="1:5" r="13">
      <c t="s" s="4" r="A13">
        <v>507</v>
      </c>
      <c t="n" s="6" r="C13">
        <v>1900000</v>
      </c>
      <c t="n" s="6" r="D13">
        <v>852000</v>
      </c>
      <c t="n" s="8" r="E13">
        <v>840000</v>
      </c>
    </row>
    <row spans="1:5" r="14">
      <c t="s" s="4" r="A14">
        <v>508</v>
      </c>
      <c t="n" s="8" r="C14">
        <v>500000</v>
      </c>
    </row>
    <row spans="1:5" r="15">
      <c t="s" s="3" r="A15">
        <v>509</v>
      </c>
    </row>
    <row spans="1:5" r="16">
      <c t="s" s="4" r="A16">
        <v>510</v>
      </c>
      <c t="n" s="6" r="C16">
        <v>2</v>
      </c>
    </row>
    <row spans="1:5" r="17">
      <c t="s" s="4" r="A17">
        <v>511</v>
      </c>
      <c t="n" s="8" r="C17">
        <v>837000</v>
      </c>
    </row>
    <row spans="1:5" r="18">
      <c t="s" s="4" r="A18">
        <v>367</v>
      </c>
    </row>
    <row spans="1:5" r="19">
      <c t="s" s="3" r="A19">
        <v>503</v>
      </c>
    </row>
    <row spans="1:5" r="20">
      <c t="s" s="4" r="A20">
        <v>512</v>
      </c>
      <c t="n" s="6" r="B20">
        <v>59000</v>
      </c>
    </row>
    <row spans="1:5" r="21">
      <c t="s" s="4" r="A21">
        <v>513</v>
      </c>
      <c t="n" s="6" r="C21">
        <v>3300000</v>
      </c>
    </row>
    <row spans="1:5" r="22">
      <c t="s" s="4" r="A22">
        <v>514</v>
      </c>
      <c t="n" s="6" r="C22">
        <v>2700000</v>
      </c>
    </row>
    <row spans="1:5" r="23">
      <c t="s" s="4" r="A23">
        <v>515</v>
      </c>
      <c t="n" s="6" r="C23">
        <v>1300000</v>
      </c>
    </row>
    <row spans="1:5" r="24">
      <c t="s" s="4" r="A24">
        <v>516</v>
      </c>
      <c t="n" s="6" r="C24">
        <v>603000</v>
      </c>
    </row>
    <row spans="1:5" r="25">
      <c t="s" s="4" r="A25">
        <v>359</v>
      </c>
      <c t="n" s="6" r="C25">
        <v>603000</v>
      </c>
    </row>
    <row spans="1:5" r="26">
      <c t="s" s="4" r="A26">
        <v>517</v>
      </c>
    </row>
    <row spans="1:5" r="27">
      <c t="s" s="3" r="A27">
        <v>503</v>
      </c>
    </row>
    <row spans="1:5" r="28">
      <c t="s" s="4" r="A28">
        <v>516</v>
      </c>
      <c t="n" s="8" r="C28">
        <v>75000</v>
      </c>
      <c t="n" s="8" r="D28">
        <v>7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48"/>
    <col customWidth="1" max="5" min="5" width="21"/>
    <col customWidth="1" max="6" min="6" width="39"/>
    <col customWidth="1" max="7" min="7" width="21"/>
    <col customWidth="1" max="8" min="8" width="21"/>
    <col customWidth="1" max="9" min="9" width="21"/>
    <col customWidth="1" max="10" min="10" width="21"/>
    <col customWidth="1" max="11" min="11" width="31"/>
  </cols>
  <sheetData>
    <row spans="1:11" r="1">
      <c t="s" s="1" r="A1">
        <v>518</v>
      </c>
      <c t="s" s="2" r="B1">
        <v>129</v>
      </c>
      <c t="s" s="2" r="E1">
        <v>1</v>
      </c>
    </row>
    <row spans="1:11" r="2">
      <c t="s" s="2" r="B2">
        <v>519</v>
      </c>
      <c t="s" s="2" r="C2">
        <v>520</v>
      </c>
      <c t="s" s="2" r="D2">
        <v>521</v>
      </c>
      <c t="s" s="2" r="E2">
        <v>522</v>
      </c>
      <c t="s" s="2" r="F2">
        <v>520</v>
      </c>
      <c t="s" s="2" r="G2">
        <v>356</v>
      </c>
      <c t="s" s="2" r="H2">
        <v>523</v>
      </c>
      <c t="s" s="2" r="I2">
        <v>524</v>
      </c>
      <c t="s" s="2" r="J2">
        <v>525</v>
      </c>
      <c t="s" s="2" r="K2">
        <v>526</v>
      </c>
    </row>
    <row spans="1:11" r="3">
      <c t="s" s="3" r="A3">
        <v>198</v>
      </c>
    </row>
    <row spans="1:11" r="4">
      <c t="s" s="4" r="A4">
        <v>527</v>
      </c>
      <c t="n" s="8" r="D4">
        <v>5000000</v>
      </c>
    </row>
    <row spans="1:11" r="5">
      <c t="s" s="4" r="A5">
        <v>181</v>
      </c>
      <c t="n" s="8" r="E5">
        <v>278000</v>
      </c>
      <c t="n" s="8" r="F5">
        <v>307000</v>
      </c>
      <c t="n" s="8" r="G5">
        <v>132000</v>
      </c>
    </row>
    <row spans="1:11" r="6">
      <c t="s" s="3" r="A6">
        <v>528</v>
      </c>
    </row>
    <row spans="1:11" r="7">
      <c t="s" s="4" r="A7">
        <v>529</v>
      </c>
      <c t="n" s="6" r="E7">
        <v>79000</v>
      </c>
      <c t="n" s="6" r="F7">
        <v>81000</v>
      </c>
      <c t="n" s="6" r="G7">
        <v>42000</v>
      </c>
    </row>
    <row spans="1:11" r="8">
      <c t="s" s="4" r="A8">
        <v>530</v>
      </c>
    </row>
    <row spans="1:11" r="9">
      <c t="s" s="3" r="A9">
        <v>528</v>
      </c>
    </row>
    <row spans="1:11" r="10">
      <c t="s" s="4" r="A10">
        <v>531</v>
      </c>
      <c t="n" s="10" r="D10">
        <v>7.56</v>
      </c>
      <c t="n" s="10" r="K10">
        <v>7.56</v>
      </c>
    </row>
    <row spans="1:11" r="11">
      <c t="s" s="4" r="A11">
        <v>532</v>
      </c>
      <c t="n" s="6" r="D11">
        <v>24801</v>
      </c>
    </row>
    <row spans="1:11" r="12">
      <c t="s" s="4" r="A12">
        <v>533</v>
      </c>
      <c t="n" s="8" r="D12">
        <v>175000</v>
      </c>
      <c t="n" s="8" r="K12">
        <v>261000</v>
      </c>
    </row>
    <row spans="1:11" r="13">
      <c t="s" s="4" r="A13">
        <v>534</v>
      </c>
      <c t="s" s="4" r="D13">
        <v>535</v>
      </c>
    </row>
    <row spans="1:11" r="14">
      <c t="s" s="4" r="A14">
        <v>536</v>
      </c>
    </row>
    <row spans="1:11" r="15">
      <c t="s" s="3" r="A15">
        <v>198</v>
      </c>
    </row>
    <row spans="1:11" r="16">
      <c t="s" s="4" r="A16">
        <v>537</v>
      </c>
      <c t="n" s="8" r="C16">
        <v>15000000</v>
      </c>
      <c t="n" s="8" r="D16">
        <v>10000000</v>
      </c>
      <c t="n" s="8" r="F16">
        <v>15000000</v>
      </c>
    </row>
    <row spans="1:11" r="17">
      <c t="s" s="4" r="A17">
        <v>538</v>
      </c>
      <c t="n" s="8" r="J17">
        <v>5000000</v>
      </c>
    </row>
    <row spans="1:11" r="18">
      <c t="s" s="4" r="A18">
        <v>539</v>
      </c>
      <c t="n" s="6" r="C18">
        <v>24</v>
      </c>
      <c t="n" s="6" r="F18">
        <v>24</v>
      </c>
    </row>
    <row spans="1:11" r="19">
      <c t="s" s="4" r="A19">
        <v>540</v>
      </c>
      <c t="s" s="4" r="C19">
        <v>541</v>
      </c>
    </row>
    <row spans="1:11" r="20">
      <c t="s" s="4" r="A20">
        <v>542</v>
      </c>
      <c t="s" s="4" r="C20">
        <v>543</v>
      </c>
    </row>
    <row spans="1:11" r="21">
      <c t="s" s="4" r="A21">
        <v>544</v>
      </c>
      <c t="s" s="4" r="C21">
        <v>545</v>
      </c>
    </row>
    <row spans="1:11" r="22">
      <c t="s" s="4" r="A22">
        <v>546</v>
      </c>
      <c t="s" s="4" r="C22">
        <v>547</v>
      </c>
    </row>
    <row spans="1:11" r="23">
      <c t="s" s="4" r="A23">
        <v>548</v>
      </c>
      <c t="n" s="6" r="C23">
        <v>3</v>
      </c>
      <c t="n" s="6" r="F23">
        <v>3</v>
      </c>
    </row>
    <row spans="1:11" r="24">
      <c t="s" s="4" r="A24">
        <v>181</v>
      </c>
      <c t="n" s="8" r="C24">
        <v>14000</v>
      </c>
    </row>
    <row spans="1:11" r="25">
      <c t="s" s="4" r="A25">
        <v>549</v>
      </c>
      <c t="n" s="6" r="C25">
        <v>110000</v>
      </c>
    </row>
    <row spans="1:11" r="26">
      <c t="s" s="4" r="A26">
        <v>550</v>
      </c>
      <c t="n" s="8" r="I26">
        <v>75000</v>
      </c>
    </row>
    <row spans="1:11" r="27">
      <c t="s" s="4" r="A27">
        <v>551</v>
      </c>
      <c t="n" s="6" r="E27">
        <v>82000</v>
      </c>
    </row>
    <row spans="1:11" r="28">
      <c t="s" s="4" r="A28">
        <v>552</v>
      </c>
      <c t="n" s="8" r="E28">
        <v>237500</v>
      </c>
      <c t="n" s="8" r="H28">
        <v>110000</v>
      </c>
      <c t="n" s="8" r="I28">
        <v>225000</v>
      </c>
    </row>
    <row spans="1:11" r="29">
      <c t="s" s="4" r="A29">
        <v>553</v>
      </c>
      <c t="s" s="4" r="E29">
        <v>554</v>
      </c>
    </row>
    <row spans="1:11" r="30">
      <c t="s" s="4" r="A30">
        <v>555</v>
      </c>
      <c t="n" s="6" r="C30">
        <v>45000</v>
      </c>
    </row>
    <row spans="1:11" r="31">
      <c t="s" s="4" r="A31">
        <v>556</v>
      </c>
      <c t="n" s="6" r="C31">
        <v>5003000</v>
      </c>
      <c t="n" s="8" r="E31">
        <v>5082000</v>
      </c>
      <c t="n" s="8" r="F31">
        <v>5003000</v>
      </c>
    </row>
    <row spans="1:11" r="32">
      <c t="s" s="4" r="A32">
        <v>557</v>
      </c>
      <c t="n" s="6" r="C32">
        <v>-80000</v>
      </c>
      <c t="n" s="6" r="E32">
        <v>-54000</v>
      </c>
      <c t="n" s="6" r="F32">
        <v>-80000</v>
      </c>
    </row>
    <row spans="1:11" r="33">
      <c t="s" s="4" r="A33">
        <v>558</v>
      </c>
      <c t="n" s="6" r="C33">
        <v>4923000</v>
      </c>
      <c t="n" s="6" r="E33">
        <v>5028000</v>
      </c>
      <c t="n" s="6" r="F33">
        <v>4923000</v>
      </c>
    </row>
    <row spans="1:11" r="34">
      <c t="s" s="3" r="A34">
        <v>559</v>
      </c>
    </row>
    <row spans="1:11" r="35">
      <c t="n" s="6" r="A35">
        <v>2017</v>
      </c>
      <c t="n" s="6" r="E35">
        <v>2437000</v>
      </c>
    </row>
    <row spans="1:11" r="36">
      <c t="n" s="6" r="A36">
        <v>2018</v>
      </c>
      <c t="n" s="6" r="E36">
        <v>2563000</v>
      </c>
    </row>
    <row spans="1:11" r="37">
      <c t="s" s="4" r="A37">
        <v>98</v>
      </c>
      <c t="n" s="6" r="E37">
        <v>5000000</v>
      </c>
    </row>
    <row spans="1:11" r="38">
      <c t="s" s="3" r="A38">
        <v>528</v>
      </c>
    </row>
    <row spans="1:11" r="39">
      <c t="s" s="4" r="A39">
        <v>560</v>
      </c>
      <c t="n" s="6" r="E39">
        <v>253000</v>
      </c>
      <c t="n" s="6" r="F39">
        <v>296000</v>
      </c>
      <c t="n" s="6" r="G39">
        <v>158000</v>
      </c>
    </row>
    <row spans="1:11" r="40">
      <c t="s" s="4" r="A40">
        <v>561</v>
      </c>
      <c t="n" s="6" r="E40">
        <v>46000</v>
      </c>
      <c t="n" s="6" r="F40">
        <v>62000</v>
      </c>
      <c t="n" s="6" r="G40">
        <v>33000</v>
      </c>
    </row>
    <row spans="1:11" r="41">
      <c t="s" s="4" r="A41">
        <v>529</v>
      </c>
      <c t="n" s="6" r="E41">
        <v>79000</v>
      </c>
      <c t="n" s="6" r="F41">
        <v>81000</v>
      </c>
      <c t="n" s="6" r="G41">
        <v>42000</v>
      </c>
    </row>
    <row spans="1:11" r="42">
      <c t="s" s="4" r="A42">
        <v>98</v>
      </c>
      <c t="n" s="8" r="E42">
        <v>378000</v>
      </c>
      <c t="n" s="6" r="F42">
        <v>439000</v>
      </c>
      <c t="n" s="8" r="G42">
        <v>233000</v>
      </c>
    </row>
    <row spans="1:11" r="43">
      <c t="s" s="4" r="A43">
        <v>562</v>
      </c>
    </row>
    <row spans="1:11" r="44">
      <c t="s" s="3" r="A44">
        <v>198</v>
      </c>
    </row>
    <row spans="1:11" r="45">
      <c t="s" s="4" r="A45">
        <v>527</v>
      </c>
      <c t="n" s="8" r="D45">
        <v>5000000</v>
      </c>
    </row>
    <row spans="1:11" r="46">
      <c t="s" s="4" r="A46">
        <v>539</v>
      </c>
      <c t="n" s="6" r="D46">
        <v>30</v>
      </c>
    </row>
    <row spans="1:11" r="47">
      <c t="s" s="4" r="A47">
        <v>540</v>
      </c>
      <c t="s" s="4" r="D47">
        <v>563</v>
      </c>
    </row>
    <row spans="1:11" r="48">
      <c t="s" s="4" r="A48">
        <v>564</v>
      </c>
      <c t="s" s="4" r="D48">
        <v>565</v>
      </c>
    </row>
    <row spans="1:11" r="49">
      <c t="s" s="4" r="A49">
        <v>542</v>
      </c>
      <c t="s" s="4" r="D49">
        <v>566</v>
      </c>
    </row>
    <row spans="1:11" r="50">
      <c t="s" s="4" r="A50">
        <v>544</v>
      </c>
      <c t="s" s="4" r="D50">
        <v>567</v>
      </c>
    </row>
    <row spans="1:11" r="51">
      <c t="s" s="4" r="A51">
        <v>546</v>
      </c>
      <c t="s" s="4" r="D51">
        <v>568</v>
      </c>
    </row>
    <row spans="1:11" r="52">
      <c t="s" s="4" r="A52">
        <v>569</v>
      </c>
      <c t="n" s="6" r="C52">
        <v>5000000</v>
      </c>
    </row>
    <row spans="1:11" r="53">
      <c t="s" s="4" r="A53">
        <v>570</v>
      </c>
    </row>
    <row spans="1:11" r="54">
      <c t="s" s="3" r="A54">
        <v>198</v>
      </c>
    </row>
    <row spans="1:11" r="55">
      <c t="s" s="4" r="A55">
        <v>537</v>
      </c>
      <c t="n" s="6" r="C55">
        <v>5000000</v>
      </c>
      <c t="n" s="8" r="F55">
        <v>5000000</v>
      </c>
    </row>
    <row spans="1:11" r="56">
      <c t="s" s="4" r="A56">
        <v>527</v>
      </c>
      <c t="n" s="8" r="C56">
        <v>5000000</v>
      </c>
    </row>
    <row spans="1:11" r="57">
      <c t="s" s="4" r="A57">
        <v>564</v>
      </c>
      <c t="s" s="4" r="C57">
        <v>571</v>
      </c>
      <c t="s" s="4" r="F57">
        <v>571</v>
      </c>
    </row>
    <row spans="1:11" r="58">
      <c t="s" s="4" r="A58">
        <v>572</v>
      </c>
    </row>
    <row spans="1:11" r="59">
      <c t="s" s="3" r="A59">
        <v>198</v>
      </c>
    </row>
    <row spans="1:11" r="60">
      <c t="s" s="4" r="A60">
        <v>537</v>
      </c>
      <c t="n" s="8" r="C60">
        <v>5000000</v>
      </c>
      <c t="n" s="8" r="F60">
        <v>5000000</v>
      </c>
    </row>
    <row spans="1:11" r="61">
      <c t="s" s="4" r="A61">
        <v>527</v>
      </c>
      <c t="n" s="8" r="B61">
        <v>5000000</v>
      </c>
    </row>
    <row spans="1:11" r="62">
      <c t="s" s="4" r="A62">
        <v>573</v>
      </c>
    </row>
    <row spans="1:11" r="63">
      <c t="s" s="3" r="A63">
        <v>198</v>
      </c>
    </row>
    <row spans="1:11" r="64">
      <c t="s" s="4" r="A64">
        <v>537</v>
      </c>
      <c t="n" s="8" r="C64">
        <v>5000000</v>
      </c>
      <c t="n" s="8" r="F64">
        <v>5000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6"/>
    <col customWidth="1" max="6" min="6" width="14"/>
    <col customWidth="1" max="7" min="7" width="14"/>
  </cols>
  <sheetData>
    <row spans="1:7" r="1">
      <c t="s" s="1" r="A1">
        <v>574</v>
      </c>
      <c t="s" s="2" r="B1">
        <v>129</v>
      </c>
      <c t="s" s="2" r="E1">
        <v>1</v>
      </c>
    </row>
    <row spans="1:7" r="2">
      <c t="s" s="2" r="B2">
        <v>410</v>
      </c>
      <c t="s" s="2" r="C2">
        <v>488</v>
      </c>
      <c t="s" s="2" r="D2">
        <v>130</v>
      </c>
      <c t="s" s="2" r="E2">
        <v>75</v>
      </c>
      <c t="s" s="2" r="F2">
        <v>489</v>
      </c>
      <c t="s" s="2" r="G2">
        <v>487</v>
      </c>
    </row>
    <row spans="1:7" r="3">
      <c t="s" s="3" r="A3">
        <v>575</v>
      </c>
    </row>
    <row spans="1:7" r="4">
      <c t="s" s="4" r="A4">
        <v>576</v>
      </c>
      <c t="n" s="8" r="D4">
        <v>5000000</v>
      </c>
    </row>
    <row spans="1:7" r="5">
      <c t="s" s="3" r="A5">
        <v>577</v>
      </c>
    </row>
    <row spans="1:7" r="6">
      <c t="s" s="4" r="A6">
        <v>578</v>
      </c>
      <c t="n" s="8" r="E6">
        <v>86000</v>
      </c>
    </row>
    <row spans="1:7" r="7">
      <c t="s" s="4" r="A7">
        <v>94</v>
      </c>
    </row>
    <row spans="1:7" r="8">
      <c t="s" s="3" r="A8">
        <v>577</v>
      </c>
    </row>
    <row spans="1:7" r="9">
      <c t="s" s="4" r="A9">
        <v>491</v>
      </c>
      <c t="n" s="10" r="C9">
        <v>13.14</v>
      </c>
      <c t="n" s="10" r="D9">
        <v>2.4</v>
      </c>
      <c t="n" s="10" r="F9">
        <v>2.39</v>
      </c>
      <c t="n" s="10" r="G9">
        <v>1.78</v>
      </c>
    </row>
    <row spans="1:7" r="10">
      <c t="s" s="4" r="A10">
        <v>530</v>
      </c>
    </row>
    <row spans="1:7" r="11">
      <c t="s" s="3" r="A11">
        <v>575</v>
      </c>
    </row>
    <row spans="1:7" r="12">
      <c t="s" s="4" r="A12">
        <v>579</v>
      </c>
      <c t="n" s="6" r="D12">
        <v>49602</v>
      </c>
    </row>
    <row spans="1:7" r="13">
      <c t="s" s="4" r="A13">
        <v>580</v>
      </c>
      <c t="n" s="10" r="C13">
        <v>7.56</v>
      </c>
      <c t="n" s="10" r="D13">
        <v>7.56</v>
      </c>
    </row>
    <row spans="1:7" r="14">
      <c t="s" s="4" r="A14">
        <v>581</v>
      </c>
      <c t="n" s="6" r="C14">
        <v>24801</v>
      </c>
      <c t="n" s="6" r="D14">
        <v>24801</v>
      </c>
    </row>
    <row spans="1:7" r="15">
      <c t="s" s="4" r="A15">
        <v>582</v>
      </c>
      <c t="n" s="6" r="B15">
        <v>24801</v>
      </c>
    </row>
    <row spans="1:7" r="16">
      <c t="s" s="4" r="A16">
        <v>118</v>
      </c>
      <c t="n" s="6" r="B16">
        <v>13739</v>
      </c>
    </row>
    <row spans="1:7" r="17">
      <c t="s" s="4" r="A17">
        <v>583</v>
      </c>
      <c t="n" s="8" r="C17">
        <v>261000</v>
      </c>
      <c t="n" s="8" r="D17">
        <v>175000</v>
      </c>
    </row>
    <row spans="1:7" r="18">
      <c t="s" s="3" r="A18">
        <v>577</v>
      </c>
    </row>
    <row spans="1:7" r="19">
      <c t="s" s="4" r="A19">
        <v>584</v>
      </c>
      <c t="s" s="4" r="C19">
        <v>585</v>
      </c>
      <c t="s" s="4" r="D19">
        <v>586</v>
      </c>
    </row>
    <row spans="1:7" r="20">
      <c t="s" s="4" r="A20">
        <v>587</v>
      </c>
      <c t="s" s="4" r="C20">
        <v>543</v>
      </c>
      <c t="s" s="4" r="D20">
        <v>588</v>
      </c>
    </row>
    <row spans="1:7" r="21">
      <c t="s" s="4" r="A21">
        <v>497</v>
      </c>
      <c t="s" s="4" r="C21">
        <v>589</v>
      </c>
      <c t="s" s="4" r="D21">
        <v>590</v>
      </c>
    </row>
    <row spans="1:7" r="22">
      <c t="s" s="4" r="A22">
        <v>591</v>
      </c>
      <c t="s" s="4" r="C22">
        <v>547</v>
      </c>
      <c t="s" s="4" r="D22">
        <v>547</v>
      </c>
    </row>
    <row spans="1:7" r="23">
      <c t="s" s="4" r="A23">
        <v>578</v>
      </c>
      <c t="n" s="8" r="C23">
        <v>8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592</v>
      </c>
      <c t="s" s="2" r="B1">
        <v>336</v>
      </c>
      <c t="s" s="2" r="C1">
        <v>130</v>
      </c>
      <c t="s" s="2" r="D1">
        <v>487</v>
      </c>
      <c t="s" s="2" r="E1">
        <v>75</v>
      </c>
      <c t="s" s="2" r="F1">
        <v>349</v>
      </c>
      <c t="s" s="2" r="G1">
        <v>2</v>
      </c>
      <c t="s" s="2" r="H1">
        <v>30</v>
      </c>
      <c t="s" s="2" r="I1">
        <v>488</v>
      </c>
      <c t="s" s="2" r="J1">
        <v>489</v>
      </c>
    </row>
    <row spans="1:10" r="2">
      <c t="s" s="3" r="A2">
        <v>593</v>
      </c>
    </row>
    <row spans="1:10" r="3">
      <c t="s" s="4" r="A3">
        <v>594</v>
      </c>
      <c t="n" s="8" r="E3">
        <v>-2070</v>
      </c>
    </row>
    <row spans="1:10" r="4">
      <c t="s" s="4" r="A4">
        <v>477</v>
      </c>
    </row>
    <row spans="1:10" r="5">
      <c t="s" s="3" r="A5">
        <v>490</v>
      </c>
    </row>
    <row spans="1:10" r="6">
      <c t="s" s="4" r="A6">
        <v>492</v>
      </c>
      <c t="s" s="4" r="C6">
        <v>493</v>
      </c>
      <c t="s" s="4" r="D6">
        <v>493</v>
      </c>
    </row>
    <row spans="1:10" r="7">
      <c t="s" s="4" r="A7">
        <v>584</v>
      </c>
      <c t="s" s="4" r="C7">
        <v>495</v>
      </c>
      <c t="s" s="4" r="D7">
        <v>496</v>
      </c>
    </row>
    <row spans="1:10" r="8">
      <c t="s" s="4" r="A8">
        <v>497</v>
      </c>
      <c t="s" s="4" r="C8">
        <v>498</v>
      </c>
      <c t="s" s="4" r="D8">
        <v>499</v>
      </c>
    </row>
    <row spans="1:10" r="9">
      <c t="s" s="3" r="A9">
        <v>593</v>
      </c>
    </row>
    <row spans="1:10" r="10">
      <c t="s" s="4" r="A10">
        <v>477</v>
      </c>
      <c t="n" s="8" r="C10">
        <v>2700</v>
      </c>
      <c t="n" s="8" r="D10">
        <v>900</v>
      </c>
      <c t="n" s="8" r="F10">
        <v>600</v>
      </c>
    </row>
    <row spans="1:10" r="11">
      <c t="s" s="4" r="A11">
        <v>594</v>
      </c>
      <c t="n" s="6" r="C11">
        <v>-2100</v>
      </c>
      <c t="n" s="8" r="F11">
        <v>300</v>
      </c>
    </row>
    <row spans="1:10" r="12">
      <c t="s" s="4" r="A12">
        <v>595</v>
      </c>
      <c t="n" s="8" r="C12">
        <v>-2700</v>
      </c>
    </row>
    <row spans="1:10" r="13">
      <c t="s" s="4" r="A13">
        <v>95</v>
      </c>
    </row>
    <row spans="1:10" r="14">
      <c t="s" s="3" r="A14">
        <v>490</v>
      </c>
    </row>
    <row spans="1:10" r="15">
      <c t="s" s="4" r="A15">
        <v>491</v>
      </c>
      <c t="n" s="10" r="G15">
        <v>7.2</v>
      </c>
      <c t="n" s="10" r="H15">
        <v>9.66</v>
      </c>
    </row>
    <row spans="1:10" r="16">
      <c t="s" s="3" r="A16">
        <v>593</v>
      </c>
    </row>
    <row spans="1:10" r="17">
      <c t="s" s="4" r="A17">
        <v>110</v>
      </c>
      <c t="n" s="6" r="B17">
        <v>14997312</v>
      </c>
      <c t="n" s="6" r="E17">
        <v>14997312</v>
      </c>
    </row>
    <row spans="1:10" r="18">
      <c t="s" s="4" r="A18">
        <v>93</v>
      </c>
    </row>
    <row spans="1:10" r="19">
      <c t="s" s="3" r="A19">
        <v>593</v>
      </c>
    </row>
    <row spans="1:10" r="20">
      <c t="s" s="4" r="A20">
        <v>596</v>
      </c>
      <c t="n" s="6" r="B20">
        <v>59989268</v>
      </c>
    </row>
    <row spans="1:10" r="21">
      <c t="s" s="4" r="A21">
        <v>110</v>
      </c>
      <c t="n" s="6" r="E21">
        <v>-59989268</v>
      </c>
    </row>
    <row spans="1:10" r="22">
      <c t="s" s="4" r="A22">
        <v>94</v>
      </c>
    </row>
    <row spans="1:10" r="23">
      <c t="s" s="3" r="A23">
        <v>490</v>
      </c>
    </row>
    <row spans="1:10" r="24">
      <c t="s" s="4" r="A24">
        <v>491</v>
      </c>
      <c t="n" s="10" r="C24">
        <v>2.4</v>
      </c>
      <c t="n" s="10" r="D24">
        <v>1.78</v>
      </c>
      <c t="n" s="10" r="I24">
        <v>13.14</v>
      </c>
      <c t="n" s="10" r="J24">
        <v>2.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1"/>
    <col customWidth="1" max="5" min="5" width="30"/>
  </cols>
  <sheetData>
    <row spans="1:5" r="1">
      <c t="s" s="1" r="A1">
        <v>597</v>
      </c>
      <c t="s" s="2" r="B1">
        <v>129</v>
      </c>
      <c t="s" s="2" r="D1">
        <v>1</v>
      </c>
    </row>
    <row spans="1:5" r="2">
      <c t="s" s="2" r="B2">
        <v>598</v>
      </c>
      <c t="s" s="2" r="C2">
        <v>599</v>
      </c>
      <c t="s" s="2" r="D2">
        <v>600</v>
      </c>
      <c t="s" s="2" r="E2">
        <v>601</v>
      </c>
    </row>
    <row spans="1:5" r="3">
      <c t="s" s="3" r="A3">
        <v>95</v>
      </c>
    </row>
    <row spans="1:5" r="4">
      <c t="s" s="4" r="A4">
        <v>602</v>
      </c>
      <c t="n" s="6" r="D4">
        <v>125000000</v>
      </c>
      <c t="n" s="6" r="E4">
        <v>125000000</v>
      </c>
    </row>
    <row spans="1:5" r="5">
      <c t="s" s="4" r="A5">
        <v>603</v>
      </c>
      <c t="n" s="9" r="D5">
        <v>0.001</v>
      </c>
      <c t="n" s="9" r="E5">
        <v>0.001</v>
      </c>
    </row>
    <row spans="1:5" r="6">
      <c t="s" s="4" r="A6">
        <v>604</v>
      </c>
      <c t="n" s="6" r="D6">
        <v>1</v>
      </c>
    </row>
    <row spans="1:5" r="7">
      <c t="s" s="4" r="A7">
        <v>605</v>
      </c>
      <c t="n" s="8" r="D7">
        <v>0</v>
      </c>
    </row>
    <row spans="1:5" r="8">
      <c t="s" s="4" r="A8">
        <v>606</v>
      </c>
      <c t="n" s="6" r="D8">
        <v>4179521</v>
      </c>
      <c t="n" s="6" r="E8">
        <v>3249469</v>
      </c>
    </row>
    <row spans="1:5" r="9">
      <c t="s" s="4" r="A9">
        <v>607</v>
      </c>
      <c t="n" s="6" r="D9">
        <v>1058359</v>
      </c>
      <c t="n" s="6" r="E9">
        <v>1341252</v>
      </c>
    </row>
    <row spans="1:5" r="10">
      <c t="s" s="4" r="A10">
        <v>608</v>
      </c>
      <c t="n" s="6" r="D10">
        <v>5987880</v>
      </c>
      <c t="n" s="6" r="E10">
        <v>4590721</v>
      </c>
    </row>
    <row spans="1:5" r="11">
      <c t="s" s="4" r="A11">
        <v>609</v>
      </c>
      <c t="n" s="8" r="D11">
        <v>37258000</v>
      </c>
    </row>
    <row spans="1:5" r="12">
      <c t="s" s="4" r="A12">
        <v>424</v>
      </c>
    </row>
    <row spans="1:5" r="13">
      <c t="s" s="3" r="A13">
        <v>95</v>
      </c>
    </row>
    <row spans="1:5" r="14">
      <c t="s" s="4" r="A14">
        <v>606</v>
      </c>
      <c t="n" s="6" r="D14">
        <v>4179521</v>
      </c>
      <c t="n" s="6" r="E14">
        <v>3249469</v>
      </c>
    </row>
    <row spans="1:5" r="15">
      <c t="s" s="4" r="A15">
        <v>607</v>
      </c>
      <c t="n" s="6" r="D15">
        <v>1058359</v>
      </c>
      <c t="n" s="6" r="E15">
        <v>1341252</v>
      </c>
    </row>
    <row spans="1:5" r="16">
      <c t="s" s="4" r="A16">
        <v>610</v>
      </c>
    </row>
    <row spans="1:5" r="17">
      <c t="s" s="3" r="A17">
        <v>95</v>
      </c>
    </row>
    <row spans="1:5" r="18">
      <c t="s" s="4" r="A18">
        <v>611</v>
      </c>
      <c t="n" s="8" r="D18">
        <v>190000</v>
      </c>
    </row>
    <row spans="1:5" r="19">
      <c t="s" s="3" r="A19">
        <v>612</v>
      </c>
    </row>
    <row spans="1:5" r="20">
      <c t="s" s="4" r="A20">
        <v>613</v>
      </c>
      <c t="s" s="4" r="B20">
        <v>614</v>
      </c>
    </row>
    <row spans="1:5" r="21">
      <c t="s" s="4" r="A21">
        <v>615</v>
      </c>
      <c t="s" s="4" r="B21">
        <v>616</v>
      </c>
    </row>
    <row spans="1:5" r="22">
      <c t="s" s="4" r="A22">
        <v>617</v>
      </c>
      <c t="n" s="6" r="B22">
        <v>2500</v>
      </c>
    </row>
    <row spans="1:5" r="23">
      <c t="s" s="4" r="A23">
        <v>618</v>
      </c>
      <c t="n" s="8" r="B23">
        <v>25000</v>
      </c>
    </row>
    <row spans="1:5" r="24">
      <c t="s" s="3" r="A24">
        <v>619</v>
      </c>
    </row>
    <row spans="1:5" r="25">
      <c t="s" s="4" r="A25">
        <v>620</v>
      </c>
      <c t="s" s="4" r="D25">
        <v>621</v>
      </c>
    </row>
    <row spans="1:5" r="26">
      <c t="s" s="4" r="A26">
        <v>622</v>
      </c>
      <c t="s" s="4" r="D26">
        <v>623</v>
      </c>
    </row>
    <row spans="1:5" r="27">
      <c t="s" s="4" r="A27">
        <v>624</v>
      </c>
      <c t="s" s="4" r="D27">
        <v>625</v>
      </c>
    </row>
    <row spans="1:5" r="28">
      <c t="s" s="4" r="A28">
        <v>626</v>
      </c>
      <c t="s" s="4" r="D28">
        <v>627</v>
      </c>
    </row>
    <row spans="1:5" r="29">
      <c t="s" s="4" r="A29">
        <v>628</v>
      </c>
    </row>
    <row spans="1:5" r="30">
      <c t="s" s="3" r="A30">
        <v>612</v>
      </c>
    </row>
    <row spans="1:5" r="31">
      <c t="s" s="4" r="A31">
        <v>629</v>
      </c>
      <c t="s" s="4" r="B31">
        <v>630</v>
      </c>
    </row>
    <row spans="1:5" r="32">
      <c t="s" s="3" r="A32">
        <v>619</v>
      </c>
    </row>
    <row spans="1:5" r="33">
      <c t="s" s="4" r="A33">
        <v>631</v>
      </c>
      <c t="s" s="4" r="D33">
        <v>632</v>
      </c>
    </row>
    <row spans="1:5" r="34">
      <c t="s" s="4" r="A34">
        <v>633</v>
      </c>
    </row>
    <row spans="1:5" r="35">
      <c t="s" s="3" r="A35">
        <v>619</v>
      </c>
    </row>
    <row spans="1:5" r="36">
      <c t="s" s="4" r="A36">
        <v>631</v>
      </c>
      <c t="s" s="4" r="D36">
        <v>634</v>
      </c>
    </row>
    <row spans="1:5" r="37">
      <c t="s" s="4" r="A37">
        <v>95</v>
      </c>
    </row>
    <row spans="1:5" r="38">
      <c t="s" s="3" r="A38">
        <v>95</v>
      </c>
    </row>
    <row spans="1:5" r="39">
      <c t="s" s="4" r="A39">
        <v>351</v>
      </c>
      <c t="n" s="6" r="D39">
        <v>4907975</v>
      </c>
    </row>
    <row spans="1:5" r="40">
      <c t="s" s="4" r="A40">
        <v>635</v>
      </c>
      <c t="n" s="10" r="D40">
        <v>7.2</v>
      </c>
      <c t="n" s="10" r="E40">
        <v>9.66</v>
      </c>
    </row>
    <row spans="1:5" r="41">
      <c t="s" s="4" r="A41">
        <v>347</v>
      </c>
    </row>
    <row spans="1:5" r="42">
      <c t="s" s="3" r="A42">
        <v>95</v>
      </c>
    </row>
    <row spans="1:5" r="43">
      <c t="s" s="4" r="A43">
        <v>351</v>
      </c>
      <c t="n" s="6" r="C43">
        <v>4907975</v>
      </c>
    </row>
    <row spans="1:5" r="44">
      <c t="s" s="4" r="A44">
        <v>635</v>
      </c>
      <c t="n" s="10" r="C44">
        <v>8.15</v>
      </c>
    </row>
    <row spans="1:5" r="45">
      <c t="s" s="4" r="A45">
        <v>636</v>
      </c>
      <c t="n" s="8" r="C45">
        <v>40000000</v>
      </c>
    </row>
    <row spans="1:5" r="46">
      <c t="s" s="4" r="A46">
        <v>609</v>
      </c>
      <c t="n" s="6" r="C46">
        <v>37300000</v>
      </c>
    </row>
    <row spans="1:5" r="47">
      <c t="s" s="4" r="A47">
        <v>637</v>
      </c>
      <c t="n" s="8" r="C47">
        <v>2700000</v>
      </c>
    </row>
    <row spans="1:5" r="48">
      <c t="s" s="4" r="A48">
        <v>638</v>
      </c>
    </row>
    <row spans="1:5" r="49">
      <c t="s" s="3" r="A49">
        <v>95</v>
      </c>
    </row>
    <row spans="1:5" r="50">
      <c t="s" s="4" r="A50">
        <v>607</v>
      </c>
      <c t="n" s="6" r="D50">
        <v>7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39</v>
      </c>
      <c t="s" s="2" r="B1">
        <v>129</v>
      </c>
      <c t="s" s="2" r="C1">
        <v>1</v>
      </c>
    </row>
    <row spans="1:5" r="2">
      <c t="s" s="2" r="B2">
        <v>640</v>
      </c>
      <c t="s" s="2" r="C2">
        <v>2</v>
      </c>
      <c t="s" s="2" r="D2">
        <v>30</v>
      </c>
      <c t="s" s="2" r="E2">
        <v>641</v>
      </c>
    </row>
    <row spans="1:5" r="3">
      <c t="s" s="3" r="A3">
        <v>315</v>
      </c>
    </row>
    <row spans="1:5" r="4">
      <c t="s" s="4" r="A4">
        <v>642</v>
      </c>
      <c t="n" s="6" r="C4">
        <v>1058359</v>
      </c>
      <c t="n" s="6" r="D4">
        <v>1341252</v>
      </c>
    </row>
    <row spans="1:5" r="5">
      <c t="s" s="4" r="A5">
        <v>424</v>
      </c>
    </row>
    <row spans="1:5" r="6">
      <c t="s" s="3" r="A6">
        <v>315</v>
      </c>
    </row>
    <row spans="1:5" r="7">
      <c t="s" s="4" r="A7">
        <v>642</v>
      </c>
      <c t="n" s="6" r="C7">
        <v>1058359</v>
      </c>
      <c t="n" s="6" r="D7">
        <v>1341252</v>
      </c>
    </row>
    <row spans="1:5" r="8">
      <c t="s" s="4" r="A8">
        <v>643</v>
      </c>
    </row>
    <row spans="1:5" r="9">
      <c t="s" s="3" r="A9">
        <v>315</v>
      </c>
    </row>
    <row spans="1:5" r="10">
      <c t="s" s="4" r="A10">
        <v>629</v>
      </c>
      <c t="s" s="4" r="B10">
        <v>493</v>
      </c>
    </row>
    <row spans="1:5" r="11">
      <c t="s" s="4" r="A11">
        <v>644</v>
      </c>
    </row>
    <row spans="1:5" r="12">
      <c t="s" s="3" r="A12">
        <v>315</v>
      </c>
    </row>
    <row spans="1:5" r="13">
      <c t="s" s="4" r="A13">
        <v>645</v>
      </c>
      <c t="s" s="4" r="B13">
        <v>646</v>
      </c>
    </row>
    <row spans="1:5" r="14">
      <c t="s" s="4" r="A14">
        <v>647</v>
      </c>
    </row>
    <row spans="1:5" r="15">
      <c t="s" s="3" r="A15">
        <v>315</v>
      </c>
    </row>
    <row spans="1:5" r="16">
      <c t="s" s="4" r="A16">
        <v>648</v>
      </c>
      <c t="s" s="4" r="B16">
        <v>649</v>
      </c>
    </row>
    <row spans="1:5" r="17">
      <c t="s" s="4" r="A17">
        <v>650</v>
      </c>
      <c t="s" s="4" r="B17">
        <v>386</v>
      </c>
    </row>
    <row spans="1:5" r="18">
      <c t="s" s="4" r="A18">
        <v>651</v>
      </c>
    </row>
    <row spans="1:5" r="19">
      <c t="s" s="3" r="A19">
        <v>315</v>
      </c>
    </row>
    <row spans="1:5" r="20">
      <c t="s" s="4" r="A20">
        <v>652</v>
      </c>
      <c t="s" s="4" r="B20">
        <v>653</v>
      </c>
    </row>
    <row spans="1:5" r="21">
      <c t="s" s="4" r="A21">
        <v>654</v>
      </c>
      <c t="s" s="4" r="B21">
        <v>655</v>
      </c>
    </row>
    <row spans="1:5" r="22">
      <c t="s" s="4" r="A22">
        <v>656</v>
      </c>
    </row>
    <row spans="1:5" r="23">
      <c t="s" s="3" r="A23">
        <v>315</v>
      </c>
    </row>
    <row spans="1:5" r="24">
      <c t="s" s="4" r="A24">
        <v>657</v>
      </c>
      <c t="s" s="4" r="B24">
        <v>399</v>
      </c>
    </row>
    <row spans="1:5" r="25">
      <c t="s" s="4" r="A25">
        <v>658</v>
      </c>
    </row>
    <row spans="1:5" r="26">
      <c t="s" s="3" r="A26">
        <v>315</v>
      </c>
    </row>
    <row spans="1:5" r="27">
      <c t="s" s="4" r="A27">
        <v>659</v>
      </c>
      <c t="n" s="6" r="E27">
        <v>1700000</v>
      </c>
    </row>
    <row spans="1:5" r="28">
      <c t="s" s="4" r="A28">
        <v>660</v>
      </c>
      <c t="s" s="4" r="C28">
        <v>661</v>
      </c>
    </row>
    <row spans="1:5" r="29">
      <c t="s" s="4" r="A29">
        <v>642</v>
      </c>
      <c t="n" s="6" r="C29">
        <v>1058359</v>
      </c>
    </row>
    <row spans="1:5" r="30">
      <c t="s" s="4" r="A30">
        <v>662</v>
      </c>
    </row>
    <row spans="1:5" r="31">
      <c t="s" s="3" r="A31">
        <v>315</v>
      </c>
    </row>
    <row spans="1:5" r="32">
      <c t="s" s="4" r="A32">
        <v>663</v>
      </c>
      <c t="n" s="6" r="C32">
        <v>10000</v>
      </c>
    </row>
    <row spans="1:5" r="33">
      <c t="s" s="4" r="A33">
        <v>664</v>
      </c>
    </row>
    <row spans="1:5" r="34">
      <c t="s" s="3" r="A34">
        <v>315</v>
      </c>
    </row>
    <row spans="1:5" r="35">
      <c t="s" s="4" r="A35">
        <v>665</v>
      </c>
      <c t="s" s="4" r="C35">
        <v>616</v>
      </c>
    </row>
    <row spans="1:5" r="36">
      <c t="s" s="4" r="A36">
        <v>666</v>
      </c>
    </row>
    <row spans="1:5" r="37">
      <c t="s" s="3" r="A37">
        <v>315</v>
      </c>
    </row>
    <row spans="1:5" r="38">
      <c t="s" s="4" r="A38">
        <v>629</v>
      </c>
      <c t="s" s="4" r="C38">
        <v>493</v>
      </c>
    </row>
    <row spans="1:5" r="39">
      <c t="s" s="4" r="A39">
        <v>667</v>
      </c>
    </row>
    <row spans="1:5" r="40">
      <c t="s" s="3" r="A40">
        <v>315</v>
      </c>
    </row>
    <row spans="1:5" r="41">
      <c t="s" s="4" r="A41">
        <v>668</v>
      </c>
      <c t="s" s="4" r="C41">
        <v>614</v>
      </c>
    </row>
    <row spans="1:5" r="42">
      <c t="s" s="4" r="A42">
        <v>669</v>
      </c>
    </row>
    <row spans="1:5" r="43">
      <c t="s" s="3" r="A43">
        <v>315</v>
      </c>
    </row>
    <row spans="1:5" r="44">
      <c t="s" s="4" r="A44">
        <v>629</v>
      </c>
      <c t="s" s="4" r="C44">
        <v>493</v>
      </c>
    </row>
    <row spans="1:5" r="45">
      <c t="s" s="4" r="A45">
        <v>670</v>
      </c>
    </row>
    <row spans="1:5" r="46">
      <c t="s" s="3" r="A46">
        <v>315</v>
      </c>
    </row>
    <row spans="1:5" r="47">
      <c t="s" s="4" r="A47">
        <v>645</v>
      </c>
      <c t="s" s="4" r="C47">
        <v>646</v>
      </c>
    </row>
    <row spans="1:5" r="48">
      <c t="s" s="4" r="A48">
        <v>671</v>
      </c>
    </row>
    <row spans="1:5" r="49">
      <c t="s" s="3" r="A49">
        <v>315</v>
      </c>
    </row>
    <row spans="1:5" r="50">
      <c t="s" s="4" r="A50">
        <v>629</v>
      </c>
      <c t="s" s="4" r="C50">
        <v>493</v>
      </c>
    </row>
    <row spans="1:5" r="51">
      <c t="s" s="4" r="A51">
        <v>672</v>
      </c>
    </row>
    <row spans="1:5" r="52">
      <c t="s" s="3" r="A52">
        <v>315</v>
      </c>
    </row>
    <row spans="1:5" r="53">
      <c t="s" s="4" r="A53">
        <v>650</v>
      </c>
      <c t="s" s="4" r="C53">
        <v>386</v>
      </c>
    </row>
    <row spans="1:5" r="54">
      <c t="s" s="4" r="A54">
        <v>673</v>
      </c>
      <c t="n" s="6" r="C54">
        <v>35000</v>
      </c>
    </row>
    <row spans="1:5" r="55">
      <c t="s" s="4" r="A55">
        <v>674</v>
      </c>
      <c t="n" s="12" r="C55">
        <v>0.75</v>
      </c>
    </row>
    <row spans="1:5" r="56">
      <c t="s" s="4" r="A56">
        <v>675</v>
      </c>
      <c t="s" s="4" r="C56">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676</v>
      </c>
      <c t="s" s="2" r="B1">
        <v>1</v>
      </c>
    </row>
    <row spans="1:3" r="2">
      <c t="s" s="2" r="B2">
        <v>2</v>
      </c>
      <c t="s" s="2" r="C2">
        <v>30</v>
      </c>
    </row>
    <row spans="1:3" r="3">
      <c t="s" s="3" r="A3">
        <v>677</v>
      </c>
    </row>
    <row spans="1:3" r="4">
      <c t="s" s="4" r="A4">
        <v>678</v>
      </c>
      <c t="n" s="6" r="B4">
        <v>1341252</v>
      </c>
    </row>
    <row spans="1:3" r="5">
      <c t="s" s="4" r="A5">
        <v>679</v>
      </c>
      <c t="n" s="6" r="B5">
        <v>900946</v>
      </c>
    </row>
    <row spans="1:3" r="6">
      <c t="s" s="4" r="A6">
        <v>680</v>
      </c>
      <c t="n" s="6" r="B6">
        <v>-1521025</v>
      </c>
    </row>
    <row spans="1:3" r="7">
      <c t="s" s="4" r="A7">
        <v>681</v>
      </c>
      <c t="n" s="6" r="B7">
        <v>337186</v>
      </c>
    </row>
    <row spans="1:3" r="8">
      <c t="s" s="4" r="A8">
        <v>682</v>
      </c>
      <c t="n" s="6" r="B8">
        <v>1058359</v>
      </c>
      <c t="n" s="6" r="C8">
        <v>1341252</v>
      </c>
    </row>
    <row spans="1:3" r="9">
      <c t="s" s="3" r="A9">
        <v>683</v>
      </c>
    </row>
    <row spans="1:3" r="10">
      <c t="s" s="4" r="A10">
        <v>684</v>
      </c>
      <c t="n" s="6" r="B10">
        <v>3249469</v>
      </c>
    </row>
    <row spans="1:3" r="11">
      <c t="s" s="4" r="A11">
        <v>680</v>
      </c>
      <c t="n" s="6" r="B11">
        <v>1521025</v>
      </c>
    </row>
    <row spans="1:3" r="12">
      <c t="s" s="4" r="A12">
        <v>681</v>
      </c>
      <c t="n" s="6" r="B12">
        <v>-337186</v>
      </c>
    </row>
    <row spans="1:3" r="13">
      <c t="s" s="4" r="A13">
        <v>685</v>
      </c>
      <c t="n" s="6" r="B13">
        <v>-253787</v>
      </c>
    </row>
    <row spans="1:3" r="14">
      <c t="s" s="4" r="A14">
        <v>682</v>
      </c>
      <c t="n" s="6" r="B14">
        <v>4179521</v>
      </c>
      <c t="n" s="6" r="C14">
        <v>3249469</v>
      </c>
    </row>
    <row spans="1:3" r="15">
      <c t="s" s="4" r="A15">
        <v>686</v>
      </c>
      <c t="n" s="6" r="B15">
        <v>1945279</v>
      </c>
    </row>
    <row spans="1:3" r="16">
      <c t="s" s="4" r="A16">
        <v>687</v>
      </c>
      <c t="n" s="6" r="B16">
        <v>4179499</v>
      </c>
    </row>
    <row spans="1:3" r="17">
      <c t="s" s="3" r="A17">
        <v>688</v>
      </c>
    </row>
    <row spans="1:3" r="18">
      <c t="s" s="4" r="A18">
        <v>689</v>
      </c>
      <c t="n" s="10" r="B18">
        <v>7.59</v>
      </c>
    </row>
    <row spans="1:3" r="19">
      <c t="s" s="4" r="A19">
        <v>690</v>
      </c>
      <c t="n" s="12" r="B19">
        <v>8.720000000000001</v>
      </c>
    </row>
    <row spans="1:3" r="20">
      <c t="s" s="4" r="A20">
        <v>691</v>
      </c>
      <c t="n" s="12" r="B20">
        <v>10.74</v>
      </c>
    </row>
    <row spans="1:3" r="21">
      <c t="s" s="4" r="A21">
        <v>692</v>
      </c>
      <c t="n" s="12" r="B21">
        <v>2.85</v>
      </c>
    </row>
    <row spans="1:3" r="22">
      <c t="s" s="4" r="A22">
        <v>693</v>
      </c>
      <c t="n" s="12" r="B22">
        <v>8.029999999999999</v>
      </c>
      <c t="n" s="10" r="C22">
        <v>7.59</v>
      </c>
    </row>
    <row spans="1:3" r="23">
      <c t="s" s="4" r="A23">
        <v>694</v>
      </c>
      <c t="n" s="12" r="B23">
        <v>6.14</v>
      </c>
    </row>
    <row spans="1:3" r="24">
      <c t="s" s="4" r="A24">
        <v>695</v>
      </c>
      <c t="n" s="10" r="B24">
        <v>8.029999999999999</v>
      </c>
    </row>
    <row spans="1:3" r="25">
      <c t="s" s="3" r="A25">
        <v>696</v>
      </c>
    </row>
    <row spans="1:3" r="26">
      <c t="s" s="4" r="A26">
        <v>697</v>
      </c>
      <c t="s" s="4" r="B26">
        <v>698</v>
      </c>
      <c t="s" s="4" r="C26">
        <v>699</v>
      </c>
    </row>
    <row spans="1:3" r="27">
      <c t="s" s="4" r="A27">
        <v>700</v>
      </c>
      <c t="s" s="4" r="B27">
        <v>701</v>
      </c>
    </row>
    <row spans="1:3" r="28">
      <c t="s" s="4" r="A28">
        <v>702</v>
      </c>
      <c t="s" s="4" r="B28">
        <v>698</v>
      </c>
    </row>
    <row spans="1:3" r="29">
      <c t="s" s="3" r="A29">
        <v>703</v>
      </c>
    </row>
    <row spans="1:3" r="30">
      <c t="s" s="4" r="A30">
        <v>704</v>
      </c>
      <c t="n" s="8" r="B30">
        <v>12400</v>
      </c>
    </row>
    <row spans="1:3" r="31">
      <c t="s" s="4" r="A31">
        <v>705</v>
      </c>
      <c t="n" s="6" r="B31">
        <v>6511</v>
      </c>
      <c t="n" s="8" r="C31">
        <v>12400</v>
      </c>
    </row>
    <row spans="1:3" r="32">
      <c t="s" s="4" r="A32">
        <v>706</v>
      </c>
      <c t="n" s="6" r="B32">
        <v>5801</v>
      </c>
    </row>
    <row spans="1:3" r="33">
      <c t="s" s="4" r="A33">
        <v>707</v>
      </c>
      <c t="n" s="8" r="B33">
        <v>65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0</v>
      </c>
      <c t="s" s="2" r="D2">
        <v>75</v>
      </c>
    </row>
    <row spans="1:4" r="3">
      <c t="s" s="3" r="A3">
        <v>315</v>
      </c>
    </row>
    <row spans="1:4" r="4">
      <c t="s" s="4" r="A4">
        <v>709</v>
      </c>
      <c t="n" s="10" r="B4">
        <v>5.12</v>
      </c>
      <c t="n" s="10" r="C4">
        <v>9.08</v>
      </c>
      <c t="n" s="10" r="D4">
        <v>4.19</v>
      </c>
    </row>
    <row spans="1:4" r="5">
      <c t="s" s="4" r="A5">
        <v>710</v>
      </c>
      <c t="n" s="12" r="B5">
        <v>7.01</v>
      </c>
      <c t="n" s="12" r="C5">
        <v>3.07</v>
      </c>
      <c t="n" s="10" r="D5">
        <v>2.12</v>
      </c>
    </row>
    <row spans="1:4" r="6">
      <c t="s" s="4" r="A6">
        <v>711</v>
      </c>
      <c t="n" s="8" r="B6">
        <v>2</v>
      </c>
      <c t="n" s="10" r="C6">
        <v>1.18</v>
      </c>
    </row>
    <row spans="1:4" r="7">
      <c t="s" s="4" r="A7">
        <v>712</v>
      </c>
      <c t="n" s="7" r="B7">
        <v>1.8</v>
      </c>
      <c t="n" s="7" r="C7">
        <v>3.2</v>
      </c>
      <c t="n" s="7" r="D7">
        <v>4.9</v>
      </c>
    </row>
    <row spans="1:4" r="8">
      <c t="s" s="4" r="A8">
        <v>95</v>
      </c>
    </row>
    <row spans="1:4" r="9">
      <c t="s" s="3" r="A9">
        <v>315</v>
      </c>
    </row>
    <row spans="1:4" r="10">
      <c t="s" s="4" r="A10">
        <v>344</v>
      </c>
      <c t="n" s="10" r="B10">
        <v>7.2</v>
      </c>
      <c t="n" s="10" r="C10">
        <v>9.66</v>
      </c>
    </row>
    <row spans="1:4" r="11">
      <c t="s" s="4" r="A11">
        <v>713</v>
      </c>
    </row>
    <row spans="1:4" r="12">
      <c t="s" s="3" r="A12">
        <v>315</v>
      </c>
    </row>
    <row spans="1:4" r="13">
      <c t="s" s="4" r="A13">
        <v>714</v>
      </c>
      <c t="n" s="7" r="B13">
        <v>5.3</v>
      </c>
      <c t="n" s="7" r="C13">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spans="1:4" r="1">
      <c t="s" s="1" r="A1">
        <v>715</v>
      </c>
      <c t="s" s="2" r="B1">
        <v>1</v>
      </c>
    </row>
    <row spans="1:4" r="2">
      <c t="s" s="2" r="B2">
        <v>2</v>
      </c>
      <c t="s" s="2" r="C2">
        <v>30</v>
      </c>
      <c t="s" s="2" r="D2">
        <v>75</v>
      </c>
    </row>
    <row spans="1:4" r="3">
      <c t="s" s="3" r="A3">
        <v>142</v>
      </c>
    </row>
    <row spans="1:4" r="4">
      <c t="s" s="4" r="A4">
        <v>680</v>
      </c>
      <c t="n" s="6" r="B4">
        <v>1521025</v>
      </c>
    </row>
    <row spans="1:4" r="5">
      <c t="s" s="4" r="A5">
        <v>261</v>
      </c>
    </row>
    <row spans="1:4" r="6">
      <c t="s" s="3" r="A6">
        <v>142</v>
      </c>
    </row>
    <row spans="1:4" r="7">
      <c t="s" s="4" r="A7">
        <v>716</v>
      </c>
      <c t="n" s="8" r="B7">
        <v>5602</v>
      </c>
      <c t="n" s="8" r="C7">
        <v>3548</v>
      </c>
      <c t="n" s="8" r="D7">
        <v>1247</v>
      </c>
    </row>
    <row spans="1:4" r="8">
      <c t="s" s="4" r="A8">
        <v>717</v>
      </c>
      <c t="n" s="8" r="B8">
        <v>10600</v>
      </c>
    </row>
    <row spans="1:4" r="9">
      <c t="s" s="4" r="A9">
        <v>718</v>
      </c>
      <c t="s" s="4" r="B9">
        <v>719</v>
      </c>
    </row>
    <row spans="1:4" r="10">
      <c t="s" s="4" r="A10">
        <v>720</v>
      </c>
    </row>
    <row spans="1:4" r="11">
      <c t="s" s="3" r="A11">
        <v>142</v>
      </c>
    </row>
    <row spans="1:4" r="12">
      <c t="s" s="4" r="A12">
        <v>716</v>
      </c>
      <c t="n" s="8" r="B12">
        <v>100</v>
      </c>
      <c t="n" s="6" r="C12">
        <v>51</v>
      </c>
      <c t="n" s="6" r="D12">
        <v>34</v>
      </c>
    </row>
    <row spans="1:4" r="13">
      <c t="s" s="4" r="A13">
        <v>721</v>
      </c>
    </row>
    <row spans="1:4" r="14">
      <c t="s" s="3" r="A14">
        <v>142</v>
      </c>
    </row>
    <row spans="1:4" r="15">
      <c t="s" s="4" r="A15">
        <v>716</v>
      </c>
      <c t="n" s="6" r="B15">
        <v>1178</v>
      </c>
      <c t="n" s="6" r="C15">
        <v>790</v>
      </c>
      <c t="n" s="6" r="D15">
        <v>250</v>
      </c>
    </row>
    <row spans="1:4" r="16">
      <c t="s" s="4" r="A16">
        <v>722</v>
      </c>
    </row>
    <row spans="1:4" r="17">
      <c t="s" s="3" r="A17">
        <v>142</v>
      </c>
    </row>
    <row spans="1:4" r="18">
      <c t="s" s="4" r="A18">
        <v>716</v>
      </c>
      <c t="n" s="6" r="B18">
        <v>1326</v>
      </c>
      <c t="n" s="6" r="C18">
        <v>707</v>
      </c>
      <c t="n" s="6" r="D18">
        <v>169</v>
      </c>
    </row>
    <row spans="1:4" r="19">
      <c t="s" s="4" r="A19">
        <v>723</v>
      </c>
    </row>
    <row spans="1:4" r="20">
      <c t="s" s="3" r="A20">
        <v>142</v>
      </c>
    </row>
    <row spans="1:4" r="21">
      <c t="s" s="4" r="A21">
        <v>716</v>
      </c>
      <c t="n" s="8" r="B21">
        <v>2998</v>
      </c>
      <c t="n" s="8" r="C21">
        <v>2000</v>
      </c>
      <c t="n" s="8" r="D21">
        <v>794</v>
      </c>
    </row>
    <row spans="1:4" r="22">
      <c t="s" s="4" r="A22">
        <v>320</v>
      </c>
    </row>
    <row spans="1:4" r="23">
      <c t="s" s="3" r="A23">
        <v>619</v>
      </c>
    </row>
    <row spans="1:4" r="24">
      <c t="s" s="4" r="A24">
        <v>620</v>
      </c>
      <c t="s" s="4" r="B24">
        <v>724</v>
      </c>
      <c t="s" s="4" r="C24">
        <v>725</v>
      </c>
      <c t="s" s="4" r="D24">
        <v>726</v>
      </c>
    </row>
    <row spans="1:4" r="25">
      <c t="s" s="4" r="A25">
        <v>622</v>
      </c>
      <c t="s" s="4" r="B25">
        <v>727</v>
      </c>
      <c t="s" s="4" r="C25">
        <v>728</v>
      </c>
      <c t="s" s="4" r="D25">
        <v>729</v>
      </c>
    </row>
    <row spans="1:4" r="26">
      <c t="s" s="4" r="A26">
        <v>624</v>
      </c>
      <c t="s" s="4" r="B26">
        <v>730</v>
      </c>
      <c t="s" s="4" r="C26">
        <v>731</v>
      </c>
      <c t="s" s="4" r="D26">
        <v>732</v>
      </c>
    </row>
    <row spans="1:4" r="27">
      <c t="s" s="4" r="A27">
        <v>626</v>
      </c>
      <c t="s" s="4" r="B27">
        <v>733</v>
      </c>
      <c t="s" s="4" r="C27">
        <v>734</v>
      </c>
      <c t="s" s="4" r="D27">
        <v>735</v>
      </c>
    </row>
    <row spans="1:4" r="28">
      <c t="s" s="4" r="A28">
        <v>736</v>
      </c>
    </row>
    <row spans="1:4" r="29">
      <c t="s" s="3" r="A29">
        <v>619</v>
      </c>
    </row>
    <row spans="1:4" r="30">
      <c t="s" s="4" r="A30">
        <v>631</v>
      </c>
      <c t="s" s="4" r="B30">
        <v>737</v>
      </c>
      <c t="s" s="4" r="C30">
        <v>737</v>
      </c>
      <c t="s" s="4" r="D30">
        <v>399</v>
      </c>
    </row>
    <row spans="1:4" r="31">
      <c t="s" s="4" r="A31">
        <v>738</v>
      </c>
    </row>
    <row spans="1:4" r="32">
      <c t="s" s="3" r="A32">
        <v>619</v>
      </c>
    </row>
    <row spans="1:4" r="33">
      <c t="s" s="4" r="A33">
        <v>631</v>
      </c>
      <c t="s" s="4" r="B33">
        <v>739</v>
      </c>
      <c t="s" s="4" r="C33">
        <v>739</v>
      </c>
      <c t="s" s="4" r="D33">
        <v>739</v>
      </c>
    </row>
    <row spans="1:4" r="34">
      <c t="s" s="4" r="A34">
        <v>323</v>
      </c>
    </row>
    <row spans="1:4" r="35">
      <c t="s" s="3" r="A35">
        <v>619</v>
      </c>
    </row>
    <row spans="1:4" r="36">
      <c t="s" s="4" r="A36">
        <v>620</v>
      </c>
      <c t="s" s="4" r="B36">
        <v>740</v>
      </c>
      <c t="s" s="4" r="C36">
        <v>741</v>
      </c>
      <c t="s" s="4" r="D36">
        <v>742</v>
      </c>
    </row>
    <row spans="1:4" r="37">
      <c t="s" s="4" r="A37">
        <v>622</v>
      </c>
      <c t="s" s="4" r="B37">
        <v>743</v>
      </c>
      <c t="s" s="4" r="C37">
        <v>743</v>
      </c>
      <c t="s" s="4" r="D37">
        <v>744</v>
      </c>
    </row>
    <row spans="1:4" r="38">
      <c t="s" s="4" r="A38">
        <v>624</v>
      </c>
      <c t="s" s="4" r="B38">
        <v>745</v>
      </c>
      <c t="s" s="4" r="C38">
        <v>746</v>
      </c>
      <c t="s" s="4" r="D38">
        <v>747</v>
      </c>
    </row>
    <row spans="1:4" r="39">
      <c t="s" s="4" r="A39">
        <v>626</v>
      </c>
      <c t="s" s="4" r="B39">
        <v>748</v>
      </c>
      <c t="s" s="4" r="C39">
        <v>749</v>
      </c>
      <c t="s" s="4" r="D39">
        <v>750</v>
      </c>
    </row>
    <row spans="1:4" r="40">
      <c t="s" s="4" r="A40">
        <v>751</v>
      </c>
    </row>
    <row spans="1:4" r="41">
      <c t="s" s="3" r="A41">
        <v>619</v>
      </c>
    </row>
    <row spans="1:4" r="42">
      <c t="s" s="4" r="A42">
        <v>631</v>
      </c>
      <c t="s" s="4" r="B42">
        <v>752</v>
      </c>
      <c t="s" s="4" r="C42">
        <v>753</v>
      </c>
      <c t="s" s="4" r="D42">
        <v>754</v>
      </c>
    </row>
    <row spans="1:4" r="43">
      <c t="s" s="4" r="A43">
        <v>755</v>
      </c>
    </row>
    <row spans="1:4" r="44">
      <c t="s" s="3" r="A44">
        <v>619</v>
      </c>
    </row>
    <row spans="1:4" r="45">
      <c t="s" s="4" r="A45">
        <v>631</v>
      </c>
      <c t="s" s="4" r="B45">
        <v>646</v>
      </c>
      <c t="s" s="4" r="C45">
        <v>646</v>
      </c>
      <c t="s" s="4" r="D45">
        <v>7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spans="1:6" r="1">
      <c t="s" s="1" r="A1">
        <v>757</v>
      </c>
      <c t="s" s="2" r="B1">
        <v>129</v>
      </c>
      <c t="s" s="2" r="C1">
        <v>1</v>
      </c>
    </row>
    <row spans="1:6" r="2">
      <c t="s" s="2" r="B2">
        <v>758</v>
      </c>
      <c t="s" s="2" r="C2">
        <v>2</v>
      </c>
      <c t="s" s="2" r="D2">
        <v>30</v>
      </c>
      <c t="s" s="2" r="E2">
        <v>75</v>
      </c>
      <c t="s" s="2" r="F2">
        <v>349</v>
      </c>
    </row>
    <row spans="1:6" r="3">
      <c t="s" s="3" r="A3">
        <v>142</v>
      </c>
    </row>
    <row spans="1:6" r="4">
      <c t="s" s="4" r="A4">
        <v>759</v>
      </c>
      <c t="n" s="6" r="C4">
        <v>1521025</v>
      </c>
    </row>
    <row spans="1:6" r="5">
      <c t="s" s="4" r="A5">
        <v>760</v>
      </c>
      <c t="n" s="10" r="C5">
        <v>7.01</v>
      </c>
      <c t="n" s="10" r="D5">
        <v>3.07</v>
      </c>
      <c t="n" s="10" r="E5">
        <v>2.12</v>
      </c>
    </row>
    <row spans="1:6" r="6">
      <c t="s" s="4" r="A6">
        <v>761</v>
      </c>
    </row>
    <row spans="1:6" r="7">
      <c t="s" s="3" r="A7">
        <v>142</v>
      </c>
    </row>
    <row spans="1:6" r="8">
      <c t="s" s="4" r="A8">
        <v>759</v>
      </c>
      <c t="n" s="6" r="B8">
        <v>100498</v>
      </c>
    </row>
    <row spans="1:6" r="9">
      <c t="s" s="4" r="A9">
        <v>760</v>
      </c>
      <c t="n" s="10" r="B9">
        <v>2.59</v>
      </c>
    </row>
    <row spans="1:6" r="10">
      <c t="s" s="4" r="A10">
        <v>716</v>
      </c>
      <c t="n" s="8" r="F10">
        <v>2590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8</v>
      </c>
      <c t="s" s="2" r="B1">
        <v>129</v>
      </c>
      <c t="s" s="2" r="C1">
        <v>1</v>
      </c>
    </row>
    <row spans="1:4" r="2">
      <c t="s" s="2" r="B2">
        <v>130</v>
      </c>
      <c t="s" s="2" r="C2">
        <v>2</v>
      </c>
      <c t="s" s="2" r="D2">
        <v>75</v>
      </c>
    </row>
    <row spans="1:4" r="3">
      <c t="s" s="4" r="A3">
        <v>131</v>
      </c>
      <c t="n" s="8" r="D3">
        <v>4642000</v>
      </c>
    </row>
    <row spans="1:4" r="4">
      <c t="s" s="4" r="A4">
        <v>132</v>
      </c>
      <c t="n" s="8" r="D4">
        <v>2507000</v>
      </c>
    </row>
    <row spans="1:4" r="5">
      <c t="s" s="4" r="A5">
        <v>133</v>
      </c>
      <c t="n" s="8" r="C5">
        <v>2742000</v>
      </c>
    </row>
    <row spans="1:4" r="6">
      <c t="s" s="4" r="A6">
        <v>94</v>
      </c>
    </row>
    <row spans="1:4" r="7">
      <c t="s" s="4" r="A7">
        <v>134</v>
      </c>
      <c t="n" s="10" r="B7">
        <v>1.89</v>
      </c>
    </row>
    <row spans="1:4" r="8">
      <c t="s" s="4" r="A8">
        <v>135</v>
      </c>
      <c t="n" s="8" r="B8">
        <v>5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V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1"/>
    <col customWidth="1" max="14" min="14" width="31"/>
    <col customWidth="1" max="15" min="15" width="31"/>
    <col customWidth="1" max="16" min="16" width="31"/>
    <col customWidth="1" max="17" min="17" width="14"/>
    <col customWidth="1" max="18" min="18" width="14"/>
    <col customWidth="1" max="19" min="19" width="21"/>
    <col customWidth="1" max="20" min="20" width="14"/>
    <col customWidth="1" max="21" min="21" width="21"/>
    <col customWidth="1" max="22" min="22" width="21"/>
  </cols>
  <sheetData>
    <row spans="1:22" r="1">
      <c t="s" s="1" r="A1">
        <v>762</v>
      </c>
      <c t="s" s="2" r="B1">
        <v>763</v>
      </c>
      <c t="s" s="2" r="C1">
        <v>764</v>
      </c>
      <c t="s" s="2" r="D1">
        <v>765</v>
      </c>
      <c t="s" s="2" r="E1">
        <v>766</v>
      </c>
      <c t="s" s="2" r="F1">
        <v>767</v>
      </c>
      <c t="s" s="2" r="G1">
        <v>768</v>
      </c>
      <c t="s" s="2" r="H1">
        <v>769</v>
      </c>
      <c t="s" s="2" r="I1">
        <v>770</v>
      </c>
      <c t="s" s="2" r="J1">
        <v>771</v>
      </c>
      <c t="s" s="2" r="K1">
        <v>772</v>
      </c>
      <c t="s" s="2" r="L1">
        <v>773</v>
      </c>
      <c t="s" s="2" r="M1">
        <v>774</v>
      </c>
      <c t="s" s="2" r="N1">
        <v>766</v>
      </c>
      <c t="s" s="2" r="O1">
        <v>770</v>
      </c>
      <c t="s" s="2" r="P1">
        <v>775</v>
      </c>
      <c t="s" s="2" r="Q1">
        <v>349</v>
      </c>
      <c t="s" s="2" r="R1">
        <v>776</v>
      </c>
      <c t="s" s="2" r="S1">
        <v>522</v>
      </c>
      <c t="s" s="2" r="T1">
        <v>777</v>
      </c>
      <c t="s" s="2" r="U1">
        <v>778</v>
      </c>
      <c t="s" s="2" r="V1">
        <v>779</v>
      </c>
    </row>
    <row spans="1:22" r="2">
      <c t="s" s="3" r="A2">
        <v>208</v>
      </c>
    </row>
    <row spans="1:22" r="3">
      <c t="s" s="4" r="A3">
        <v>85</v>
      </c>
      <c t="n" s="8" r="N3">
        <v>-33466000</v>
      </c>
      <c t="n" s="8" r="O3">
        <v>-29006000</v>
      </c>
      <c t="n" s="8" r="P3">
        <v>-23173000</v>
      </c>
    </row>
    <row spans="1:22" r="4">
      <c t="s" s="4" r="A4">
        <v>88</v>
      </c>
      <c t="n" s="8" r="E4">
        <v>-8013000</v>
      </c>
      <c t="n" s="8" r="F4">
        <v>-8945000</v>
      </c>
      <c t="n" s="8" r="G4">
        <v>-9136000</v>
      </c>
      <c t="n" s="8" r="H4">
        <v>-7610000</v>
      </c>
      <c t="n" s="8" r="I4">
        <v>-8142000</v>
      </c>
      <c t="n" s="8" r="J4">
        <v>-7902000</v>
      </c>
      <c t="n" s="8" r="K4">
        <v>-6655000</v>
      </c>
      <c t="n" s="8" r="L4">
        <v>-6674000</v>
      </c>
      <c t="n" s="8" r="N4">
        <v>-33704000</v>
      </c>
      <c t="n" s="8" r="O4">
        <v>-29373000</v>
      </c>
      <c t="n" s="8" r="P4">
        <v>-25580000</v>
      </c>
    </row>
    <row spans="1:22" r="5">
      <c t="s" s="4" r="A5">
        <v>780</v>
      </c>
      <c t="n" s="10" r="E5">
        <v>-0.29</v>
      </c>
      <c t="n" s="10" r="F5">
        <v>-0.32</v>
      </c>
      <c t="n" s="10" r="G5">
        <v>-0.35</v>
      </c>
      <c t="n" s="10" r="H5">
        <v>-0.34</v>
      </c>
      <c t="n" s="10" r="I5">
        <v>-0.36</v>
      </c>
      <c t="n" s="10" r="J5">
        <v>-0.37</v>
      </c>
      <c t="n" s="10" r="K5">
        <v>-0.31</v>
      </c>
      <c t="n" s="10" r="L5">
        <v>-0.32</v>
      </c>
      <c t="n" s="10" r="N5">
        <v>-1.3</v>
      </c>
      <c t="n" s="10" r="O5">
        <v>-1.36</v>
      </c>
      <c t="n" s="10" r="P5">
        <v>-6.15</v>
      </c>
    </row>
    <row spans="1:22" r="6">
      <c t="s" s="4" r="A6">
        <v>781</v>
      </c>
      <c t="n" s="8" r="N6">
        <v>1897000</v>
      </c>
      <c t="n" s="8" r="O6">
        <v>2269000</v>
      </c>
      <c t="n" s="8" r="P6">
        <v>2500000</v>
      </c>
    </row>
    <row spans="1:22" r="7">
      <c t="s" s="4" r="A7">
        <v>782</v>
      </c>
    </row>
    <row spans="1:22" r="8">
      <c t="s" s="3" r="A8">
        <v>208</v>
      </c>
    </row>
    <row spans="1:22" r="9">
      <c t="s" s="4" r="A9">
        <v>783</v>
      </c>
      <c t="n" s="6" r="N9">
        <v>7300000</v>
      </c>
      <c t="n" s="6" r="O9">
        <v>12000000</v>
      </c>
      <c t="n" s="6" r="P9">
        <v>8600000</v>
      </c>
    </row>
    <row spans="1:22" r="10">
      <c t="s" s="4" r="A10">
        <v>784</v>
      </c>
      <c t="n" s="8" r="E10">
        <v>2100000</v>
      </c>
      <c t="n" s="8" r="I10">
        <v>6000000</v>
      </c>
      <c t="n" s="6" r="N10">
        <v>2100000</v>
      </c>
      <c t="n" s="6" r="O10">
        <v>6000000</v>
      </c>
      <c t="n" s="8" r="S10">
        <v>2100000</v>
      </c>
    </row>
    <row spans="1:22" r="11">
      <c t="s" s="4" r="A11">
        <v>781</v>
      </c>
      <c t="n" s="6" r="N11">
        <v>1900000</v>
      </c>
      <c t="n" s="6" r="O11">
        <v>2300000</v>
      </c>
      <c t="n" s="8" r="P11">
        <v>2500000</v>
      </c>
    </row>
    <row spans="1:22" r="12">
      <c t="s" s="4" r="A12">
        <v>785</v>
      </c>
    </row>
    <row spans="1:22" r="13">
      <c t="s" s="3" r="A13">
        <v>208</v>
      </c>
    </row>
    <row spans="1:22" r="14">
      <c t="s" s="4" r="A14">
        <v>784</v>
      </c>
      <c t="n" s="6" r="I14">
        <v>2700000</v>
      </c>
      <c t="n" s="6" r="O14">
        <v>2700000</v>
      </c>
    </row>
    <row spans="1:22" r="15">
      <c t="s" s="4" r="A15">
        <v>786</v>
      </c>
    </row>
    <row spans="1:22" r="16">
      <c t="s" s="3" r="A16">
        <v>208</v>
      </c>
    </row>
    <row spans="1:22" r="17">
      <c t="s" s="4" r="A17">
        <v>784</v>
      </c>
      <c t="n" s="8" r="E17">
        <v>2100000</v>
      </c>
      <c t="n" s="8" r="I17">
        <v>3300000</v>
      </c>
      <c t="n" s="8" r="N17">
        <v>2100000</v>
      </c>
      <c t="n" s="6" r="O17">
        <v>3300000</v>
      </c>
      <c t="n" s="8" r="S17">
        <v>2100000</v>
      </c>
    </row>
    <row spans="1:22" r="18">
      <c t="s" s="4" r="A18">
        <v>787</v>
      </c>
    </row>
    <row spans="1:22" r="19">
      <c t="s" s="3" r="A19">
        <v>208</v>
      </c>
    </row>
    <row spans="1:22" r="20">
      <c t="s" s="4" r="A20">
        <v>788</v>
      </c>
      <c t="n" s="6" r="V20">
        <v>40</v>
      </c>
    </row>
    <row spans="1:22" r="21">
      <c t="s" s="4" r="A21">
        <v>789</v>
      </c>
      <c t="n" s="8" r="D21">
        <v>10000000</v>
      </c>
    </row>
    <row spans="1:22" r="22">
      <c t="s" s="4" r="A22">
        <v>790</v>
      </c>
      <c t="s" s="4" r="Q22">
        <v>791</v>
      </c>
      <c t="s" s="4" r="R22">
        <v>792</v>
      </c>
      <c t="s" s="4" r="S22">
        <v>375</v>
      </c>
    </row>
    <row spans="1:22" r="23">
      <c t="s" s="4" r="A23">
        <v>793</v>
      </c>
      <c t="n" s="8" r="M23">
        <v>500000</v>
      </c>
    </row>
    <row spans="1:22" r="24">
      <c t="s" s="4" r="A24">
        <v>794</v>
      </c>
      <c t="s" s="4" r="T24">
        <v>649</v>
      </c>
    </row>
    <row spans="1:22" r="25">
      <c t="s" s="4" r="A25">
        <v>795</v>
      </c>
      <c t="s" s="4" r="N25">
        <v>796</v>
      </c>
    </row>
    <row spans="1:22" r="26">
      <c t="s" s="4" r="A26">
        <v>797</v>
      </c>
      <c t="s" s="4" r="C26">
        <v>616</v>
      </c>
    </row>
    <row spans="1:22" r="27">
      <c t="s" s="4" r="A27">
        <v>798</v>
      </c>
    </row>
    <row spans="1:22" r="28">
      <c t="s" s="3" r="A28">
        <v>208</v>
      </c>
    </row>
    <row spans="1:22" r="29">
      <c t="s" s="4" r="A29">
        <v>85</v>
      </c>
      <c t="n" s="8" r="N29">
        <v>-600000</v>
      </c>
      <c t="n" s="6" r="O29">
        <v>-200000</v>
      </c>
    </row>
    <row spans="1:22" r="30">
      <c t="s" s="4" r="A30">
        <v>88</v>
      </c>
      <c t="n" s="8" r="N30">
        <v>-600000</v>
      </c>
      <c t="n" s="8" r="O30">
        <v>-200000</v>
      </c>
    </row>
    <row spans="1:22" r="31">
      <c t="s" s="4" r="A31">
        <v>780</v>
      </c>
      <c t="n" s="10" r="N31">
        <v>-0.02</v>
      </c>
      <c t="n" s="10" r="O31">
        <v>-0.01</v>
      </c>
    </row>
    <row spans="1:22" r="32">
      <c t="s" s="4" r="A32">
        <v>799</v>
      </c>
    </row>
    <row spans="1:22" r="33">
      <c t="s" s="3" r="A33">
        <v>208</v>
      </c>
    </row>
    <row spans="1:22" r="34">
      <c t="s" s="4" r="A34">
        <v>788</v>
      </c>
      <c t="n" s="6" r="U34">
        <v>5</v>
      </c>
    </row>
    <row spans="1:22" r="35">
      <c t="s" s="4" r="A35">
        <v>800</v>
      </c>
      <c t="s" s="4" r="B35">
        <v>386</v>
      </c>
    </row>
    <row spans="1:22" r="36">
      <c t="s" s="4" r="A36">
        <v>801</v>
      </c>
      <c t="s" s="4" r="B36">
        <v>3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02</v>
      </c>
      <c t="s" s="2" r="B1">
        <v>1</v>
      </c>
    </row>
    <row spans="1:4" r="2">
      <c t="s" s="2" r="B2">
        <v>2</v>
      </c>
      <c t="s" s="2" r="C2">
        <v>30</v>
      </c>
      <c t="s" s="2" r="D2">
        <v>75</v>
      </c>
    </row>
    <row spans="1:4" r="3">
      <c t="s" s="3" r="A3">
        <v>210</v>
      </c>
    </row>
    <row spans="1:4" r="4">
      <c t="s" s="4" r="A4">
        <v>803</v>
      </c>
      <c t="n" s="8" r="B4">
        <v>5085000</v>
      </c>
      <c t="n" s="8" r="C4">
        <v>7397000</v>
      </c>
    </row>
    <row spans="1:4" r="5">
      <c t="s" s="4" r="A5">
        <v>210</v>
      </c>
    </row>
    <row spans="1:4" r="6">
      <c t="s" s="3" r="A6">
        <v>210</v>
      </c>
    </row>
    <row spans="1:4" r="7">
      <c t="s" s="4" r="A7">
        <v>804</v>
      </c>
      <c t="s" s="4" r="B7">
        <v>614</v>
      </c>
    </row>
    <row spans="1:4" r="8">
      <c t="s" s="4" r="A8">
        <v>805</v>
      </c>
      <c t="n" s="8" r="B8">
        <v>4700000</v>
      </c>
      <c t="n" s="6" r="C8">
        <v>4000000</v>
      </c>
      <c t="n" s="8" r="D8">
        <v>3200000</v>
      </c>
    </row>
    <row spans="1:4" r="9">
      <c t="s" s="4" r="A9">
        <v>803</v>
      </c>
      <c t="n" s="6" r="B9">
        <v>820000</v>
      </c>
      <c t="n" s="6" r="C9">
        <v>1100000</v>
      </c>
    </row>
    <row spans="1:4" r="10">
      <c t="s" s="4" r="A10">
        <v>806</v>
      </c>
      <c t="n" s="8" r="B10">
        <v>-90000</v>
      </c>
      <c t="n" s="8" r="C10">
        <v>-86000</v>
      </c>
      <c t="n" s="8" r="D10">
        <v>-4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0</v>
      </c>
      <c t="s" s="2" r="D2">
        <v>75</v>
      </c>
    </row>
    <row spans="1:4" r="3">
      <c t="s" s="3" r="A3">
        <v>213</v>
      </c>
    </row>
    <row spans="1:4" r="4">
      <c t="s" s="4" r="A4">
        <v>808</v>
      </c>
      <c t="n" s="8" r="B4">
        <v>33704</v>
      </c>
      <c t="n" s="8" r="C4">
        <v>29373</v>
      </c>
      <c t="n" s="8" r="D4">
        <v>25580</v>
      </c>
    </row>
    <row spans="1:4" r="5">
      <c t="s" s="4" r="A5">
        <v>809</v>
      </c>
      <c t="n" s="6" r="B5">
        <v>0</v>
      </c>
      <c t="n" s="6" r="C5">
        <v>0</v>
      </c>
      <c t="n" s="6" r="D5">
        <v>0</v>
      </c>
    </row>
    <row spans="1:4" r="6">
      <c t="s" s="3" r="A6">
        <v>810</v>
      </c>
    </row>
    <row spans="1:4" r="7">
      <c t="s" s="4" r="A7">
        <v>811</v>
      </c>
      <c t="n" s="6" r="B7">
        <v>-11459</v>
      </c>
      <c t="n" s="6" r="C7">
        <v>-9987</v>
      </c>
      <c t="n" s="6" r="D7">
        <v>-8697</v>
      </c>
    </row>
    <row spans="1:4" r="8">
      <c t="s" s="4" r="A8">
        <v>812</v>
      </c>
      <c t="n" s="6" r="B8">
        <v>-30</v>
      </c>
      <c t="n" s="6" r="C8">
        <v>5</v>
      </c>
      <c t="n" s="6" r="D8">
        <v>11</v>
      </c>
    </row>
    <row spans="1:4" r="9">
      <c t="s" s="4" r="A9">
        <v>813</v>
      </c>
      <c t="n" s="6" r="B9">
        <v>96</v>
      </c>
      <c t="n" s="6" r="C9">
        <v>64</v>
      </c>
      <c t="n" s="6" r="D9">
        <v>790</v>
      </c>
    </row>
    <row spans="1:4" r="10">
      <c t="s" s="4" r="A10">
        <v>814</v>
      </c>
      <c t="n" s="6" r="B10">
        <v>789</v>
      </c>
      <c t="n" s="6" r="C10">
        <v>672</v>
      </c>
      <c t="n" s="6" r="D10">
        <v>355</v>
      </c>
    </row>
    <row spans="1:4" r="11">
      <c t="s" s="4" r="A11">
        <v>815</v>
      </c>
      <c t="n" s="6" r="B11">
        <v>-581</v>
      </c>
      <c t="n" s="6" r="C11">
        <v>-461</v>
      </c>
      <c t="n" s="6" r="D11">
        <v>-502</v>
      </c>
    </row>
    <row spans="1:4" r="12">
      <c t="s" s="4" r="A12">
        <v>816</v>
      </c>
      <c t="n" s="6" r="B12">
        <v>11185</v>
      </c>
      <c t="n" s="6" r="C12">
        <v>9707</v>
      </c>
      <c t="n" s="6" r="D12">
        <v>8043</v>
      </c>
    </row>
    <row spans="1:4" r="13">
      <c t="s" s="4" r="A13">
        <v>817</v>
      </c>
      <c t="n" s="6" r="B13">
        <v>0</v>
      </c>
      <c t="n" s="6" r="C13">
        <v>0</v>
      </c>
      <c t="n" s="6" r="D13">
        <v>0</v>
      </c>
    </row>
    <row spans="1:4" r="14">
      <c t="s" s="3" r="A14">
        <v>818</v>
      </c>
    </row>
    <row spans="1:4" r="15">
      <c t="s" s="4" r="A15">
        <v>819</v>
      </c>
      <c t="n" s="6" r="B15">
        <v>52262</v>
      </c>
      <c t="n" s="6" r="C15">
        <v>41971</v>
      </c>
      <c t="n" s="6" r="D15">
        <v>28569</v>
      </c>
    </row>
    <row spans="1:4" r="16">
      <c t="s" s="4" r="A16">
        <v>820</v>
      </c>
      <c t="n" s="6" r="B16">
        <v>2497</v>
      </c>
      <c t="n" s="6" r="C16">
        <v>1916</v>
      </c>
      <c t="n" s="6" r="D16">
        <v>1455</v>
      </c>
    </row>
    <row spans="1:4" r="17">
      <c t="s" s="4" r="A17">
        <v>142</v>
      </c>
      <c t="n" s="6" r="B17">
        <v>1825</v>
      </c>
      <c t="n" s="6" r="C17">
        <v>826</v>
      </c>
      <c t="n" s="6" r="D17">
        <v>313</v>
      </c>
    </row>
    <row spans="1:4" r="18">
      <c t="s" s="4" r="A18">
        <v>821</v>
      </c>
      <c t="n" s="6" r="B18">
        <v>330</v>
      </c>
      <c t="n" s="6" r="C18">
        <v>995</v>
      </c>
      <c t="n" s="6" r="D18">
        <v>1792</v>
      </c>
    </row>
    <row spans="1:4" r="19">
      <c t="s" s="4" r="A19">
        <v>822</v>
      </c>
      <c t="n" s="6" r="B19">
        <v>4698</v>
      </c>
      <c t="n" s="6" r="C19">
        <v>3381</v>
      </c>
      <c t="n" s="6" r="D19">
        <v>705</v>
      </c>
    </row>
    <row spans="1:4" r="20">
      <c t="s" s="4" r="A20">
        <v>823</v>
      </c>
      <c t="n" s="6" r="B20">
        <v>61612</v>
      </c>
      <c t="n" s="6" r="C20">
        <v>49089</v>
      </c>
      <c t="n" s="6" r="D20">
        <v>32834</v>
      </c>
    </row>
    <row spans="1:4" r="21">
      <c t="s" s="4" r="A21">
        <v>824</v>
      </c>
      <c t="n" s="6" r="B21">
        <v>-55101</v>
      </c>
      <c t="n" s="6" r="C21">
        <v>-43439</v>
      </c>
      <c t="n" s="6" r="D21">
        <v>-32819</v>
      </c>
    </row>
    <row spans="1:4" r="22">
      <c t="s" s="4" r="A22">
        <v>825</v>
      </c>
      <c t="n" s="6" r="B22">
        <v>6511</v>
      </c>
      <c t="n" s="6" r="C22">
        <v>5650</v>
      </c>
      <c t="n" s="6" r="D22">
        <v>15</v>
      </c>
    </row>
    <row spans="1:4" r="23">
      <c t="s" s="3" r="A23">
        <v>826</v>
      </c>
    </row>
    <row spans="1:4" r="24">
      <c t="s" s="4" r="A24">
        <v>827</v>
      </c>
      <c t="n" s="6" r="B24">
        <v>-1215</v>
      </c>
      <c t="n" s="6" r="C24">
        <v>-60</v>
      </c>
      <c t="n" s="6" r="D24">
        <v>-15</v>
      </c>
    </row>
    <row spans="1:4" r="25">
      <c t="s" s="4" r="A25">
        <v>444</v>
      </c>
      <c t="n" s="6" r="B25">
        <v>-5296</v>
      </c>
      <c t="n" s="6" r="C25">
        <v>-5590</v>
      </c>
    </row>
    <row spans="1:4" r="26">
      <c t="s" s="4" r="A26">
        <v>828</v>
      </c>
      <c t="n" s="6" r="B26">
        <v>-6511</v>
      </c>
      <c t="n" s="6" r="C26">
        <v>-5650</v>
      </c>
      <c t="n" s="6" r="D26">
        <v>-15</v>
      </c>
    </row>
    <row spans="1:4" r="27">
      <c t="s" s="4" r="A27">
        <v>829</v>
      </c>
      <c t="n" s="6" r="B27">
        <v>-6511</v>
      </c>
      <c t="n" s="6" r="C27">
        <v>-5650</v>
      </c>
      <c t="n" s="6" r="D27">
        <v>-15</v>
      </c>
    </row>
    <row spans="1:4" r="28">
      <c t="s" s="4" r="A28">
        <v>830</v>
      </c>
      <c t="n" s="6" r="B28">
        <v>11700</v>
      </c>
      <c t="n" s="8" r="C28">
        <v>10600</v>
      </c>
      <c t="n" s="8" r="D28">
        <v>8100</v>
      </c>
    </row>
    <row spans="1:4" r="29">
      <c t="s" s="3" r="A29">
        <v>831</v>
      </c>
    </row>
    <row spans="1:4" r="30">
      <c t="s" s="4" r="A30">
        <v>832</v>
      </c>
      <c t="n" s="6" r="B30">
        <v>1600</v>
      </c>
    </row>
    <row spans="1:4" r="31">
      <c t="s" s="4" r="A31">
        <v>833</v>
      </c>
    </row>
    <row spans="1:4" r="32">
      <c t="s" s="3" r="A32">
        <v>831</v>
      </c>
    </row>
    <row spans="1:4" r="33">
      <c t="s" s="4" r="A33">
        <v>819</v>
      </c>
      <c t="n" s="6" r="B33">
        <v>143800</v>
      </c>
    </row>
    <row spans="1:4" r="34">
      <c t="s" s="4" r="A34">
        <v>834</v>
      </c>
    </row>
    <row spans="1:4" r="35">
      <c t="s" s="3" r="A35">
        <v>831</v>
      </c>
    </row>
    <row spans="1:4" r="36">
      <c t="s" s="4" r="A36">
        <v>819</v>
      </c>
      <c t="n" s="8" r="B36">
        <v>53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35</v>
      </c>
      <c t="s" s="2" r="B1">
        <v>1</v>
      </c>
    </row>
    <row spans="1:4" r="2">
      <c t="s" s="2" r="B2">
        <v>2</v>
      </c>
      <c t="s" s="2" r="C2">
        <v>30</v>
      </c>
      <c t="s" s="2" r="D2">
        <v>75</v>
      </c>
    </row>
    <row spans="1:4" r="3">
      <c t="s" s="3" r="A3">
        <v>836</v>
      </c>
    </row>
    <row spans="1:4" r="4">
      <c t="s" s="4" r="A4">
        <v>837</v>
      </c>
      <c t="n" s="8" r="B4">
        <v>1571</v>
      </c>
      <c t="n" s="8" r="C4">
        <v>727</v>
      </c>
      <c t="n" s="8" r="D4">
        <v>481</v>
      </c>
    </row>
    <row spans="1:4" r="5">
      <c t="s" s="4" r="A5">
        <v>838</v>
      </c>
      <c t="n" s="6" r="C5">
        <v>548</v>
      </c>
      <c t="n" s="6" r="D5">
        <v>68</v>
      </c>
    </row>
    <row spans="1:4" r="6">
      <c t="s" s="4" r="A6">
        <v>839</v>
      </c>
      <c t="n" s="6" r="B6">
        <v>300</v>
      </c>
      <c t="n" s="6" r="C6">
        <v>296</v>
      </c>
      <c t="n" s="6" r="D6">
        <v>178</v>
      </c>
    </row>
    <row spans="1:4" r="7">
      <c t="s" s="4" r="A7">
        <v>840</v>
      </c>
      <c t="n" s="6" r="B7">
        <v>1871</v>
      </c>
      <c t="n" s="8" r="C7">
        <v>1571</v>
      </c>
      <c t="n" s="8" r="D7">
        <v>727</v>
      </c>
    </row>
    <row spans="1:4" r="8">
      <c t="s" s="4" r="A8">
        <v>841</v>
      </c>
      <c t="n" s="6" r="B8">
        <v>0</v>
      </c>
    </row>
    <row spans="1:4" r="9">
      <c t="s" s="4" r="A9">
        <v>833</v>
      </c>
    </row>
    <row spans="1:4" r="10">
      <c t="s" s="3" r="A10">
        <v>842</v>
      </c>
    </row>
    <row spans="1:4" r="11">
      <c t="s" s="4" r="A11">
        <v>843</v>
      </c>
      <c t="n" s="6" r="B11">
        <v>2700</v>
      </c>
    </row>
    <row spans="1:4" r="12">
      <c t="s" s="4" r="A12">
        <v>834</v>
      </c>
    </row>
    <row spans="1:4" r="13">
      <c t="s" s="3" r="A13">
        <v>842</v>
      </c>
    </row>
    <row spans="1:4" r="14">
      <c t="s" s="4" r="A14">
        <v>843</v>
      </c>
      <c t="n" s="8" r="B14">
        <v>2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16"/>
  </cols>
  <sheetData>
    <row spans="1:2" r="1">
      <c t="s" s="1" r="A1">
        <v>844</v>
      </c>
      <c t="s" s="2" r="B1">
        <v>1</v>
      </c>
    </row>
    <row spans="1:2" r="2">
      <c t="s" s="2" r="B2">
        <v>2</v>
      </c>
    </row>
    <row spans="1:2" r="3">
      <c t="s" s="4" r="A3">
        <v>833</v>
      </c>
    </row>
    <row spans="1:2" r="4">
      <c t="s" s="3" r="A4">
        <v>845</v>
      </c>
    </row>
    <row spans="1:2" r="5">
      <c t="s" s="4" r="A5">
        <v>846</v>
      </c>
      <c t="s" s="4" r="B5">
        <v>397</v>
      </c>
    </row>
    <row spans="1:2" r="6">
      <c t="s" s="4" r="A6">
        <v>834</v>
      </c>
    </row>
    <row spans="1:2" r="7">
      <c t="s" s="3" r="A7">
        <v>845</v>
      </c>
    </row>
    <row spans="1:2" r="8">
      <c t="s" s="4" r="A8">
        <v>846</v>
      </c>
      <c t="s" s="4" r="B8">
        <v>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s="1" r="A1">
        <v>847</v>
      </c>
      <c t="s" s="2" r="B1">
        <v>1</v>
      </c>
    </row>
    <row spans="1:4" r="2">
      <c t="s" s="2" r="B2">
        <v>2</v>
      </c>
      <c t="s" s="2" r="C2">
        <v>30</v>
      </c>
      <c t="s" s="2" r="D2">
        <v>75</v>
      </c>
    </row>
    <row spans="1:4" r="3">
      <c t="s" s="3" r="A3">
        <v>215</v>
      </c>
    </row>
    <row spans="1:4" r="4">
      <c t="s" s="4" r="A4">
        <v>848</v>
      </c>
      <c t="n" s="8" r="B4">
        <v>103000</v>
      </c>
      <c t="n" s="8" r="C4">
        <v>0</v>
      </c>
      <c t="n" s="8" r="D4">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9</v>
      </c>
      <c t="s" s="2" r="B1">
        <v>404</v>
      </c>
      <c t="s" s="2" r="J1">
        <v>1</v>
      </c>
    </row>
    <row spans="1:12" r="2">
      <c t="s" s="2" r="B2">
        <v>2</v>
      </c>
      <c t="s" s="2" r="C2">
        <v>406</v>
      </c>
      <c t="s" s="2" r="D2">
        <v>4</v>
      </c>
      <c t="s" s="2" r="E2">
        <v>407</v>
      </c>
      <c t="s" s="2" r="F2">
        <v>30</v>
      </c>
      <c t="s" s="2" r="G2">
        <v>408</v>
      </c>
      <c t="s" s="2" r="H2">
        <v>409</v>
      </c>
      <c t="s" s="2" r="I2">
        <v>410</v>
      </c>
      <c t="s" s="2" r="J2">
        <v>2</v>
      </c>
      <c t="s" s="2" r="K2">
        <v>30</v>
      </c>
      <c t="s" s="2" r="L2">
        <v>75</v>
      </c>
    </row>
    <row spans="1:12" r="3">
      <c t="s" s="3" r="A3">
        <v>219</v>
      </c>
    </row>
    <row spans="1:12" r="4">
      <c t="s" s="4" r="A4">
        <v>850</v>
      </c>
      <c t="n" s="8" r="B4">
        <v>14042</v>
      </c>
      <c t="n" s="8" r="C4">
        <v>12335</v>
      </c>
      <c t="n" s="8" r="D4">
        <v>11908</v>
      </c>
      <c t="n" s="8" r="E4">
        <v>11218</v>
      </c>
      <c t="n" s="8" r="F4">
        <v>12199</v>
      </c>
      <c t="n" s="8" r="G4">
        <v>9838</v>
      </c>
      <c t="n" s="8" r="H4">
        <v>8677</v>
      </c>
      <c t="n" s="8" r="I4">
        <v>7476</v>
      </c>
      <c t="n" s="8" r="J4">
        <v>49503</v>
      </c>
      <c t="n" s="8" r="K4">
        <v>38190</v>
      </c>
      <c t="n" s="8" r="L4">
        <v>21884</v>
      </c>
    </row>
    <row spans="1:12" r="5">
      <c t="s" s="4" r="A5">
        <v>88</v>
      </c>
      <c t="n" s="8" r="B5">
        <v>-8013</v>
      </c>
      <c t="n" s="8" r="C5">
        <v>-8945</v>
      </c>
      <c t="n" s="8" r="D5">
        <v>-9136</v>
      </c>
      <c t="n" s="8" r="E5">
        <v>-7610</v>
      </c>
      <c t="n" s="8" r="F5">
        <v>-8142</v>
      </c>
      <c t="n" s="8" r="G5">
        <v>-7902</v>
      </c>
      <c t="n" s="8" r="H5">
        <v>-6655</v>
      </c>
      <c t="n" s="8" r="I5">
        <v>-6674</v>
      </c>
      <c t="n" s="8" r="J5">
        <v>-33704</v>
      </c>
      <c t="n" s="8" r="K5">
        <v>-29373</v>
      </c>
      <c t="n" s="8" r="L5">
        <v>-25580</v>
      </c>
    </row>
    <row spans="1:12" r="6">
      <c t="s" s="4" r="A6">
        <v>851</v>
      </c>
      <c t="n" s="10" r="B6">
        <v>-0.29</v>
      </c>
      <c t="n" s="10" r="C6">
        <v>-0.32</v>
      </c>
      <c t="n" s="10" r="D6">
        <v>-0.35</v>
      </c>
      <c t="n" s="10" r="E6">
        <v>-0.34</v>
      </c>
      <c t="n" s="10" r="F6">
        <v>-0.36</v>
      </c>
      <c t="n" s="10" r="G6">
        <v>-0.37</v>
      </c>
      <c t="n" s="10" r="H6">
        <v>-0.31</v>
      </c>
      <c t="n" s="10" r="I6">
        <v>-0.32</v>
      </c>
      <c t="n" s="10" r="J6">
        <v>-1.3</v>
      </c>
      <c t="n" s="10" r="K6">
        <v>-1.36</v>
      </c>
      <c t="n" s="10" r="L6">
        <v>-6.15</v>
      </c>
    </row>
    <row spans="1:12" r="7">
      <c t="s" s="4" r="A7">
        <v>91</v>
      </c>
      <c t="n" s="6" r="B7">
        <v>27672806</v>
      </c>
      <c t="n" s="6" r="C7">
        <v>27640806</v>
      </c>
      <c t="n" s="6" r="D7">
        <v>26048934</v>
      </c>
      <c t="n" s="6" r="E7">
        <v>22539723</v>
      </c>
      <c t="n" s="6" r="F7">
        <v>22508250</v>
      </c>
      <c t="n" s="6" r="G7">
        <v>21648660</v>
      </c>
      <c t="n" s="6" r="H7">
        <v>21237196</v>
      </c>
      <c t="n" s="6" r="I7">
        <v>21148342</v>
      </c>
      <c t="n" s="6" r="J7">
        <v>25994193</v>
      </c>
      <c t="n" s="6" r="K7">
        <v>21639374</v>
      </c>
      <c t="n" s="6" r="L7">
        <v>415866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0</v>
      </c>
      <c t="s" s="2" r="D2">
        <v>75</v>
      </c>
    </row>
    <row spans="1:4" r="3">
      <c t="s" s="3" r="A3">
        <v>137</v>
      </c>
    </row>
    <row spans="1:4" r="4">
      <c t="s" s="4" r="A4">
        <v>88</v>
      </c>
      <c t="n" s="8" r="B4">
        <v>-33704</v>
      </c>
      <c t="n" s="8" r="C4">
        <v>-29373</v>
      </c>
      <c t="n" s="8" r="D4">
        <v>-25580</v>
      </c>
    </row>
    <row spans="1:4" r="5">
      <c t="s" s="3" r="A5">
        <v>138</v>
      </c>
    </row>
    <row spans="1:4" r="6">
      <c t="s" s="4" r="A6">
        <v>139</v>
      </c>
      <c t="n" s="6" r="B6">
        <v>2254</v>
      </c>
      <c t="n" s="6" r="C6">
        <v>1175</v>
      </c>
      <c t="n" s="6" r="D6">
        <v>999</v>
      </c>
    </row>
    <row spans="1:4" r="7">
      <c t="s" s="4" r="A7">
        <v>140</v>
      </c>
      <c t="n" s="6" r="B7">
        <v>105</v>
      </c>
      <c t="n" s="6" r="C7">
        <v>54</v>
      </c>
      <c t="n" s="6" r="D7">
        <v>109</v>
      </c>
    </row>
    <row spans="1:4" r="8">
      <c t="s" s="4" r="A8">
        <v>141</v>
      </c>
      <c t="n" s="6" r="B8">
        <v>-1897</v>
      </c>
      <c t="n" s="6" r="C8">
        <v>-2269</v>
      </c>
      <c t="n" s="6" r="D8">
        <v>-2500</v>
      </c>
    </row>
    <row spans="1:4" r="9">
      <c t="s" s="4" r="A9">
        <v>142</v>
      </c>
      <c t="n" s="6" r="B9">
        <v>5602</v>
      </c>
      <c t="n" s="6" r="C9">
        <v>3548</v>
      </c>
      <c t="n" s="6" r="D9">
        <v>1247</v>
      </c>
    </row>
    <row spans="1:4" r="10">
      <c t="s" s="4" r="A10">
        <v>143</v>
      </c>
      <c t="n" s="6" r="B10">
        <v>46</v>
      </c>
      <c t="n" s="6" r="C10">
        <v>97</v>
      </c>
      <c t="n" s="6" r="D10">
        <v>56</v>
      </c>
    </row>
    <row spans="1:4" r="11">
      <c t="s" s="4" r="A11">
        <v>144</v>
      </c>
      <c t="n" s="6" r="B11">
        <v>79</v>
      </c>
      <c t="n" s="6" r="C11">
        <v>81</v>
      </c>
      <c t="n" s="6" r="D11">
        <v>42</v>
      </c>
    </row>
    <row spans="1:4" r="12">
      <c t="s" s="4" r="A12">
        <v>145</v>
      </c>
      <c t="n" s="6" r="D12">
        <v>2070</v>
      </c>
    </row>
    <row spans="1:4" r="13">
      <c t="s" s="4" r="A13">
        <v>146</v>
      </c>
      <c t="n" s="6" r="D13">
        <v>86</v>
      </c>
    </row>
    <row spans="1:4" r="14">
      <c t="s" s="3" r="A14">
        <v>147</v>
      </c>
    </row>
    <row spans="1:4" r="15">
      <c t="s" s="4" r="A15">
        <v>148</v>
      </c>
      <c t="n" s="6" r="B15">
        <v>-558</v>
      </c>
      <c t="n" s="6" r="C15">
        <v>-1961</v>
      </c>
      <c t="n" s="6" r="D15">
        <v>-683</v>
      </c>
    </row>
    <row spans="1:4" r="16">
      <c t="s" s="4" r="A16">
        <v>34</v>
      </c>
      <c t="n" s="6" r="B16">
        <v>-71</v>
      </c>
      <c t="n" s="6" r="C16">
        <v>-1129</v>
      </c>
      <c t="n" s="6" r="D16">
        <v>-1517</v>
      </c>
    </row>
    <row spans="1:4" r="17">
      <c t="s" s="4" r="A17">
        <v>35</v>
      </c>
      <c t="n" s="6" r="B17">
        <v>304</v>
      </c>
      <c t="n" s="6" r="C17">
        <v>-38</v>
      </c>
      <c t="n" s="6" r="D17">
        <v>-722</v>
      </c>
    </row>
    <row spans="1:4" r="18">
      <c t="s" s="4" r="A18">
        <v>43</v>
      </c>
      <c t="n" s="6" r="B18">
        <v>-42</v>
      </c>
      <c t="n" s="6" r="C18">
        <v>-46</v>
      </c>
      <c t="n" s="6" r="D18">
        <v>24</v>
      </c>
    </row>
    <row spans="1:4" r="19">
      <c t="s" s="4" r="A19">
        <v>46</v>
      </c>
      <c t="n" s="6" r="B19">
        <v>-3546</v>
      </c>
      <c t="n" s="6" r="C19">
        <v>1874</v>
      </c>
      <c t="n" s="6" r="D19">
        <v>3348</v>
      </c>
    </row>
    <row spans="1:4" r="20">
      <c t="s" s="4" r="A20">
        <v>149</v>
      </c>
      <c t="n" s="6" r="B20">
        <v>4463</v>
      </c>
      <c t="n" s="6" r="C20">
        <v>355</v>
      </c>
      <c t="n" s="6" r="D20">
        <v>3862</v>
      </c>
    </row>
    <row spans="1:4" r="21">
      <c t="s" s="4" r="A21">
        <v>150</v>
      </c>
      <c t="n" s="6" r="B21">
        <v>-26965</v>
      </c>
      <c t="n" s="6" r="C21">
        <v>-27632</v>
      </c>
      <c t="n" s="6" r="D21">
        <v>-19159</v>
      </c>
    </row>
    <row spans="1:4" r="22">
      <c t="s" s="3" r="A22">
        <v>151</v>
      </c>
    </row>
    <row spans="1:4" r="23">
      <c t="s" s="4" r="A23">
        <v>152</v>
      </c>
      <c t="n" s="6" r="B23">
        <v>-6165</v>
      </c>
      <c t="n" s="6" r="C23">
        <v>-2024</v>
      </c>
      <c t="n" s="6" r="D23">
        <v>-1332</v>
      </c>
    </row>
    <row spans="1:4" r="24">
      <c t="s" s="4" r="A24">
        <v>153</v>
      </c>
      <c t="n" s="6" r="C24">
        <v>-6916</v>
      </c>
    </row>
    <row spans="1:4" r="25">
      <c t="s" s="4" r="A25">
        <v>154</v>
      </c>
      <c t="n" s="6" r="B25">
        <v>-533</v>
      </c>
      <c t="n" s="6" r="C25">
        <v>-70</v>
      </c>
      <c t="n" s="6" r="D25">
        <v>50</v>
      </c>
    </row>
    <row spans="1:4" r="26">
      <c t="s" s="4" r="A26">
        <v>155</v>
      </c>
      <c t="n" s="6" r="B26">
        <v>-6698</v>
      </c>
      <c t="n" s="6" r="C26">
        <v>-9010</v>
      </c>
      <c t="n" s="6" r="D26">
        <v>-1282</v>
      </c>
    </row>
    <row spans="1:4" r="27">
      <c t="s" s="3" r="A27">
        <v>156</v>
      </c>
    </row>
    <row spans="1:4" r="28">
      <c t="s" s="4" r="A28">
        <v>157</v>
      </c>
      <c t="n" s="6" r="D28">
        <v>4877</v>
      </c>
    </row>
    <row spans="1:4" r="29">
      <c t="s" s="4" r="A29">
        <v>158</v>
      </c>
      <c t="n" s="6" r="C29">
        <v>-110</v>
      </c>
    </row>
    <row spans="1:4" r="30">
      <c t="s" s="4" r="A30">
        <v>159</v>
      </c>
      <c t="n" s="6" r="D30">
        <v>12945</v>
      </c>
    </row>
    <row spans="1:4" r="31">
      <c t="s" s="4" r="A31">
        <v>160</v>
      </c>
      <c t="n" s="6" r="B31">
        <v>37258</v>
      </c>
    </row>
    <row spans="1:4" r="32">
      <c t="s" s="4" r="A32">
        <v>161</v>
      </c>
      <c t="n" s="6" r="D32">
        <v>66304</v>
      </c>
    </row>
    <row spans="1:4" r="33">
      <c t="s" s="4" r="A33">
        <v>162</v>
      </c>
      <c t="n" s="6" r="C33">
        <v>-129</v>
      </c>
      <c t="n" s="6" r="D33">
        <v>-7019</v>
      </c>
    </row>
    <row spans="1:4" r="34">
      <c t="s" s="4" r="A34">
        <v>163</v>
      </c>
      <c t="n" s="6" r="B34">
        <v>-247</v>
      </c>
    </row>
    <row spans="1:4" r="35">
      <c t="s" s="4" r="A35">
        <v>164</v>
      </c>
      <c t="n" s="6" r="B35">
        <v>722</v>
      </c>
      <c t="n" s="6" r="C35">
        <v>675</v>
      </c>
      <c t="n" s="6" r="D35">
        <v>552</v>
      </c>
    </row>
    <row spans="1:4" r="36">
      <c t="s" s="4" r="A36">
        <v>165</v>
      </c>
      <c t="n" s="6" r="B36">
        <v>37733</v>
      </c>
      <c t="n" s="6" r="C36">
        <v>436</v>
      </c>
      <c t="n" s="6" r="D36">
        <v>77659</v>
      </c>
    </row>
    <row spans="1:4" r="37">
      <c t="s" s="4" r="A37">
        <v>166</v>
      </c>
      <c t="n" s="6" r="B37">
        <v>4070</v>
      </c>
      <c t="n" s="6" r="C37">
        <v>-36206</v>
      </c>
      <c t="n" s="6" r="D37">
        <v>57218</v>
      </c>
    </row>
    <row spans="1:4" r="38">
      <c t="s" s="4" r="A38">
        <v>167</v>
      </c>
      <c t="n" s="6" r="B38">
        <v>35014</v>
      </c>
      <c t="n" s="6" r="C38">
        <v>71220</v>
      </c>
      <c t="n" s="6" r="D38">
        <v>14002</v>
      </c>
    </row>
    <row spans="1:4" r="39">
      <c t="s" s="4" r="A39">
        <v>168</v>
      </c>
      <c t="n" s="6" r="B39">
        <v>39084</v>
      </c>
      <c t="n" s="6" r="C39">
        <v>35014</v>
      </c>
      <c t="n" s="6" r="D39">
        <v>71220</v>
      </c>
    </row>
    <row spans="1:4" r="40">
      <c t="s" s="3" r="A40">
        <v>169</v>
      </c>
    </row>
    <row spans="1:4" r="41">
      <c t="s" s="4" r="A41">
        <v>170</v>
      </c>
      <c t="n" s="6" r="C41">
        <v>10078</v>
      </c>
    </row>
    <row spans="1:4" r="42">
      <c t="s" s="4" r="A42">
        <v>171</v>
      </c>
      <c t="n" s="6" r="C42">
        <v>5000</v>
      </c>
    </row>
    <row spans="1:4" r="43">
      <c t="s" s="4" r="A43">
        <v>172</v>
      </c>
      <c t="n" s="6" r="C43">
        <v>-5000</v>
      </c>
    </row>
    <row spans="1:4" r="44">
      <c t="s" s="4" r="A44">
        <v>173</v>
      </c>
      <c t="n" s="6" r="B44">
        <v>1825</v>
      </c>
      <c t="n" s="6" r="C44">
        <v>383</v>
      </c>
      <c t="n" s="6" r="D44">
        <v>25</v>
      </c>
    </row>
    <row spans="1:4" r="45">
      <c t="s" s="4" r="A45">
        <v>174</v>
      </c>
      <c t="n" s="6" r="D45">
        <v>257</v>
      </c>
    </row>
    <row spans="1:4" r="46">
      <c t="s" s="4" r="A46">
        <v>175</v>
      </c>
      <c t="n" s="6" r="D46">
        <v>2653</v>
      </c>
    </row>
    <row spans="1:4" r="47">
      <c t="s" s="4" r="A47">
        <v>176</v>
      </c>
      <c t="n" s="6" r="D47">
        <v>175</v>
      </c>
    </row>
    <row spans="1:4" r="48">
      <c t="s" s="4" r="A48">
        <v>177</v>
      </c>
      <c t="n" s="6" r="D48">
        <v>261</v>
      </c>
    </row>
    <row spans="1:4" r="49">
      <c t="s" s="4" r="A49">
        <v>178</v>
      </c>
      <c t="n" s="6" r="C49">
        <v>187</v>
      </c>
    </row>
    <row spans="1:4" r="50">
      <c t="s" s="4" r="A50">
        <v>179</v>
      </c>
      <c t="n" s="6" r="D50">
        <v>79022</v>
      </c>
    </row>
    <row spans="1:4" r="51">
      <c t="s" s="4" r="A51">
        <v>180</v>
      </c>
      <c t="n" s="6" r="D51">
        <v>129</v>
      </c>
    </row>
    <row spans="1:4" r="52">
      <c t="s" s="4" r="A52">
        <v>181</v>
      </c>
      <c t="n" s="6" r="B52">
        <v>278</v>
      </c>
      <c t="n" s="8" r="C52">
        <v>307</v>
      </c>
      <c t="n" s="6" r="D52">
        <v>132</v>
      </c>
    </row>
    <row spans="1:4" r="53">
      <c t="s" s="4" r="A53">
        <v>182</v>
      </c>
      <c t="n" s="8" r="D53">
        <v>259</v>
      </c>
    </row>
    <row spans="1:4" r="54">
      <c t="s" s="4" r="A54">
        <v>183</v>
      </c>
      <c t="n" s="8" r="B54">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 and Co</vt:lpstr>
      <vt:lpstr>Statements of Convertible Prefe</vt:lpstr>
      <vt:lpstr>Statements of Convertible Pref6</vt:lpstr>
      <vt:lpstr>Statements of Cash Flows</vt:lpstr>
      <vt:lpstr>Organization and Description of</vt:lpstr>
      <vt:lpstr>Summary of Significant Accounti</vt:lpstr>
      <vt:lpstr>Net Loss Per Share</vt:lpstr>
      <vt:lpstr>Business Combination</vt:lpstr>
      <vt:lpstr>Balance Sheet Components</vt:lpstr>
      <vt:lpstr>Fair Value Measurements</vt:lpstr>
      <vt:lpstr>Commitments and Contingencies</vt:lpstr>
      <vt:lpstr>Debt</vt:lpstr>
      <vt:lpstr>Convertible Preferred Stock War</vt:lpstr>
      <vt:lpstr>Convertible Preferred Stock</vt:lpstr>
      <vt:lpstr>Stockholders' Equity (Deficit)</vt:lpstr>
      <vt:lpstr>Stock Incentive Plans</vt:lpstr>
      <vt:lpstr>Genzyme Co-promotion Agreement</vt:lpstr>
      <vt:lpstr>Thyroid Cytopathology Partners</vt:lpstr>
      <vt:lpstr>Income Taxes</vt:lpstr>
      <vt:lpstr>401(k) Plan</vt:lpstr>
      <vt:lpstr>Subsequent Event</vt:lpstr>
      <vt:lpstr>Selected Quarterly Financial Da</vt:lpstr>
      <vt:lpstr>Summary of Significant Accoun26</vt:lpstr>
      <vt:lpstr>Summary of Significant Accoun27</vt:lpstr>
      <vt:lpstr>Net Loss Per Share (Tables)</vt:lpstr>
      <vt:lpstr>Business Combination (Tables)</vt:lpstr>
      <vt:lpstr>Balance Sheet Components (Table</vt:lpstr>
      <vt:lpstr>Fair Value Measurements (Tables</vt:lpstr>
      <vt:lpstr>Commitments and Contingencies (</vt:lpstr>
      <vt:lpstr>Debt (Tables)</vt:lpstr>
      <vt:lpstr>Stockholders' Equity (Deficit) </vt:lpstr>
      <vt:lpstr>Stock Incentive Plans (Tables)</vt:lpstr>
      <vt:lpstr>Income Taxes (Tables)</vt:lpstr>
      <vt:lpstr>Selected Quarterly Financial 37</vt:lpstr>
      <vt:lpstr>Organization and Description 38</vt:lpstr>
      <vt:lpstr>Summary of Significant Accoun39</vt:lpstr>
      <vt:lpstr>Summary of Significant Accoun40</vt:lpstr>
      <vt:lpstr>Summary of Significant Accoun41</vt:lpstr>
      <vt:lpstr>Summary of Significant Accoun42</vt:lpstr>
      <vt:lpstr>Net Loss Per Share (Details)</vt:lpstr>
      <vt:lpstr>Business Combination (Details)</vt:lpstr>
      <vt:lpstr>Balance Sheet Components - Prop</vt:lpstr>
      <vt:lpstr>Balance Sheet Components - Accr</vt:lpstr>
      <vt:lpstr>Fair Value Measurements - Money</vt:lpstr>
      <vt:lpstr>Fair Value Measurements - Chang</vt:lpstr>
      <vt:lpstr>Fair Value Measurements - Optio</vt:lpstr>
      <vt:lpstr>Commitments and Contingencies50</vt:lpstr>
      <vt:lpstr>Debt (Details)</vt:lpstr>
      <vt:lpstr>Convertible Preferred Stock W52</vt:lpstr>
      <vt:lpstr>Convertible Preferred Stock (De</vt:lpstr>
      <vt:lpstr>Stockholders' Equity (Details)</vt:lpstr>
      <vt:lpstr>Stock Incentive Plans - Stock O</vt:lpstr>
      <vt:lpstr>Stock Incentive Plans - Activit</vt:lpstr>
      <vt:lpstr>Stock Incentive Plans - Additio</vt:lpstr>
      <vt:lpstr>Stock Incentive Plans - Stock-b</vt:lpstr>
      <vt:lpstr>Stock Incentive Plans - Equity-</vt:lpstr>
      <vt:lpstr>Genzyme Co-promotion Agreement </vt:lpstr>
      <vt:lpstr>Thyroid Cytopathology Partners </vt:lpstr>
      <vt:lpstr>Income Taxes - Tax Effects (Det</vt:lpstr>
      <vt:lpstr>Income Taxes - Unrecognized Tax</vt:lpstr>
      <vt:lpstr>Income Taxes - Income Tax Exami</vt:lpstr>
      <vt:lpstr>401(k) Plan (Details)</vt:lpstr>
      <vt:lpstr>Selected Quarterly Financial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21:03Z</dcterms:created>
  <dcterms:modified xmlns:dcterms="http://purl.org/dc/terms/" xmlns:xsi="http://www.w3.org/2001/XMLSchema-instance" xsi:type="dcterms:W3CDTF">2016-03-14T16:21:03Z</dcterms:modified>
  <dc:title xmlns:dc="http://purl.org/dc/elements/1.1/">Untitled</dc:title>
  <dc:description xmlns:dc="http://purl.org/dc/elements/1.1/"/>
  <dc:subject xmlns:dc="http://purl.org/dc/elements/1.1/"/>
  <cp:keywords/>
  <cp:category/>
</cp:coreProperties>
</file>